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ale of Ownership Interests in " sheetId="13" state="visible" r:id="rId13"/>
    <sheet xmlns:r="http://schemas.openxmlformats.org/officeDocument/2006/relationships" name="Variable Interest Entity" sheetId="14" state="visible" r:id="rId14"/>
    <sheet xmlns:r="http://schemas.openxmlformats.org/officeDocument/2006/relationships" name="Statements of Cash Flows, Suppl"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ale of Ontario Hospitality Pro"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Segment Reporting (Tables)" sheetId="24" state="visible" r:id="rId24"/>
    <sheet xmlns:r="http://schemas.openxmlformats.org/officeDocument/2006/relationships" name="Discontinued Operations (Tables" sheetId="25" state="visible" r:id="rId25"/>
    <sheet xmlns:r="http://schemas.openxmlformats.org/officeDocument/2006/relationships" name="Nature of Operations and Basi26" sheetId="26" state="visible" r:id="rId26"/>
    <sheet xmlns:r="http://schemas.openxmlformats.org/officeDocument/2006/relationships" name="Summary of Significant Accoun27" sheetId="27" state="visible" r:id="rId27"/>
    <sheet xmlns:r="http://schemas.openxmlformats.org/officeDocument/2006/relationships" name="Stock-Based Compensation (Detai" sheetId="28" state="visible" r:id="rId28"/>
    <sheet xmlns:r="http://schemas.openxmlformats.org/officeDocument/2006/relationships" name="Stock-Based Compensation - Summ" sheetId="29" state="visible" r:id="rId29"/>
    <sheet xmlns:r="http://schemas.openxmlformats.org/officeDocument/2006/relationships" name="Related Party Transactions (Det" sheetId="30" state="visible" r:id="rId30"/>
    <sheet xmlns:r="http://schemas.openxmlformats.org/officeDocument/2006/relationships" name="Notes Payable (Details Narrativ" sheetId="31" state="visible" r:id="rId31"/>
    <sheet xmlns:r="http://schemas.openxmlformats.org/officeDocument/2006/relationships" name="Sale of Ownership Interests i32" sheetId="32" state="visible" r:id="rId32"/>
    <sheet xmlns:r="http://schemas.openxmlformats.org/officeDocument/2006/relationships" name="Statements of Cash Flows, Sup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 -" sheetId="35" state="visible" r:id="rId35"/>
    <sheet xmlns:r="http://schemas.openxmlformats.org/officeDocument/2006/relationships" name="Segment Reporting (Details Narr" sheetId="36" state="visible" r:id="rId36"/>
    <sheet xmlns:r="http://schemas.openxmlformats.org/officeDocument/2006/relationships" name="Segment Reporting - Schedule of" sheetId="37" state="visible" r:id="rId37"/>
    <sheet xmlns:r="http://schemas.openxmlformats.org/officeDocument/2006/relationships" name="Sale of Ontario Hospitality P38" sheetId="38" state="visible" r:id="rId38"/>
    <sheet xmlns:r="http://schemas.openxmlformats.org/officeDocument/2006/relationships" name="Discontinued Operations (Detail" sheetId="39" state="visible" r:id="rId39"/>
    <sheet xmlns:r="http://schemas.openxmlformats.org/officeDocument/2006/relationships" name="Discontinued Operations - Sched"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62">
  <si>
    <t>Document and Entity Information - shares</t>
  </si>
  <si>
    <t>9 Months Ended</t>
  </si>
  <si>
    <t>Oct. 31, 2017</t>
  </si>
  <si>
    <t>Dec. 13, 2017</t>
  </si>
  <si>
    <t>Document And Entity Information</t>
  </si>
  <si>
    <t>Entity Registrant Name</t>
  </si>
  <si>
    <t>INNSUITES HOSPITALITY TRUST</t>
  </si>
  <si>
    <t>Entity Central Index Key</t>
  </si>
  <si>
    <t>Document Type</t>
  </si>
  <si>
    <t>10-Q</t>
  </si>
  <si>
    <t>Document Period End Date</t>
  </si>
  <si>
    <t>Oct. 31,
		2017</t>
  </si>
  <si>
    <t>Amendment Flag</t>
  </si>
  <si>
    <t>false</t>
  </si>
  <si>
    <t>Current Fiscal Year End Date</t>
  </si>
  <si>
    <t>--01-31</t>
  </si>
  <si>
    <t>Entity Filer Category</t>
  </si>
  <si>
    <t>Smaller Reporting Company</t>
  </si>
  <si>
    <t>Entity Common Stock, Shares Outstanding</t>
  </si>
  <si>
    <t>Trading Symbol</t>
  </si>
  <si>
    <t>IHT</t>
  </si>
  <si>
    <t>Document Fiscal Period Focus</t>
  </si>
  <si>
    <t>Q3</t>
  </si>
  <si>
    <t>Document Fiscal Year Focus</t>
  </si>
  <si>
    <t>Condensed Consolidated Balance Sheets - USD ($)</t>
  </si>
  <si>
    <t>Jan. 31, 2017</t>
  </si>
  <si>
    <t>Current Assets:</t>
  </si>
  <si>
    <t>Cash and Cash Equivalents</t>
  </si>
  <si>
    <t>Accounts Receivable, including $5,273 and $1,783 from related parties and net of Allowance for Doubtful Accounts of $6,090 and $53,720 as of October 31, 2017 and January 31, 2017, respectively</t>
  </si>
  <si>
    <t>Advances to Affiliates - Related Party</t>
  </si>
  <si>
    <t xml:space="preserve"> </t>
  </si>
  <si>
    <t>Notes Receivable - Related Party</t>
  </si>
  <si>
    <t>Prepaid Expenses and Other Current Assets</t>
  </si>
  <si>
    <t>Current Assets of Discontinued Operations</t>
  </si>
  <si>
    <t>Total Current Assets</t>
  </si>
  <si>
    <t>Property, Plant and Equipment, net</t>
  </si>
  <si>
    <t>Intangible Assets, net</t>
  </si>
  <si>
    <t>Goodwill</t>
  </si>
  <si>
    <t>Noncurrent assets of Discontinued Operations</t>
  </si>
  <si>
    <t>TOTAL ASSETS</t>
  </si>
  <si>
    <t>Current Liabilities:</t>
  </si>
  <si>
    <t>Accounts Payable and Accrued Expenses</t>
  </si>
  <si>
    <t>Notes Payable - Related Party</t>
  </si>
  <si>
    <t>Lending From Affiliates - Related Party</t>
  </si>
  <si>
    <t>Current Portion of Mortgage Notes Payable, net of Discount of $2,628 and $8,012 as of October 31, 2017 and January 31, 2017, respectively</t>
  </si>
  <si>
    <t>Current Portion of Notes Payable to Banks, net of Discount of $5,087 and $39,796 as of October 31, 2017 and January 31, 2017, respectively</t>
  </si>
  <si>
    <t>Current Portion of Other Notes Payable</t>
  </si>
  <si>
    <t>Current Liabilities of Discontinued Operations</t>
  </si>
  <si>
    <t>Total Current Liabilities</t>
  </si>
  <si>
    <t>Mortgage Notes Payable, net of discount of $14,524 and $50,891 as of October 31, 2017 and January 31, 2017, respectively</t>
  </si>
  <si>
    <t>Notes Payable to Banks, net of discount of $5,823 and $2,316 as of October 31, 2017 and January 31, 2017, respectively</t>
  </si>
  <si>
    <t>Other Notes Payable</t>
  </si>
  <si>
    <t>Noncurrent Liabilities of Discontinued Operations</t>
  </si>
  <si>
    <t>TOTAL LIABILITIES</t>
  </si>
  <si>
    <t>COMMITMENTS AND CONTINGENCIES (SEE NOTE 9)</t>
  </si>
  <si>
    <t>SHAREHOLDERS' EQUITY</t>
  </si>
  <si>
    <t>Shares of Beneficial Interest, without par value, unlimited authorization; 18,548,805 and 18,292,601 shares issued and 9,776,565 and 9,665,328 shares outstanding at October 31, 2017 and January 31, 2017, respectively</t>
  </si>
  <si>
    <t>Treasury Stock, 8,772,240 and 8,645,573 shares held at cost at October 31, 2017 and January 31, 2017, respectively</t>
  </si>
  <si>
    <t>TOTAL TRUST SHAREHOLDERS' EQUITY</t>
  </si>
  <si>
    <t>NON-CONTROLLING INTEREST</t>
  </si>
  <si>
    <t>TOTAL EQUITY</t>
  </si>
  <si>
    <t>TOTAL LIABILITIES AND EQUITY</t>
  </si>
  <si>
    <t>Condensed Consolidated Balance Sheets (Parenthetical) - USD ($)</t>
  </si>
  <si>
    <t>12 Months Ended</t>
  </si>
  <si>
    <t>Accounts Receivable from related parties</t>
  </si>
  <si>
    <t>Allowance for doubtful accounts receivable</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Notes Payable to Banks [Member]</t>
  </si>
  <si>
    <t>Condensed Consolidated Statements of Operations (Unaudited) - USD ($)</t>
  </si>
  <si>
    <t>3 Months Ended</t>
  </si>
  <si>
    <t>Oct. 31, 2016</t>
  </si>
  <si>
    <t>REVENUE</t>
  </si>
  <si>
    <t>Room</t>
  </si>
  <si>
    <t>Food and Beverage</t>
  </si>
  <si>
    <t>Management and Trademark Fees</t>
  </si>
  <si>
    <t>Reservation and Convention</t>
  </si>
  <si>
    <t>Other</t>
  </si>
  <si>
    <t>TOTAL REVENUE</t>
  </si>
  <si>
    <t>OPERATING EXPENSES</t>
  </si>
  <si>
    <t>Telecommunications</t>
  </si>
  <si>
    <t>General and Administrative</t>
  </si>
  <si>
    <t>Sales and Marketing</t>
  </si>
  <si>
    <t>Repairs and Maintenance</t>
  </si>
  <si>
    <t>Hospitality</t>
  </si>
  <si>
    <t>Utilities</t>
  </si>
  <si>
    <t>Depreciation</t>
  </si>
  <si>
    <t>Intangible Amortization</t>
  </si>
  <si>
    <t>Real Estate and Personal Property Taxes, Insurance and Ground Rent</t>
  </si>
  <si>
    <t>TOTAL OPERATING EXPENSES</t>
  </si>
  <si>
    <t>OPERATING LOSS</t>
  </si>
  <si>
    <t>Interest Income</t>
  </si>
  <si>
    <t>Interest Income on Advances to Affiliates - Related Party</t>
  </si>
  <si>
    <t>TOTAL OTHER INCOME</t>
  </si>
  <si>
    <t>Interest on Mortgage Notes Payable</t>
  </si>
  <si>
    <t>Interest on Notes Payable to Banks</t>
  </si>
  <si>
    <t>Interest on Other Notes Payable</t>
  </si>
  <si>
    <t>TOTAL INTEREST EXPENSE</t>
  </si>
  <si>
    <t>CONSOLIDATED NET LOSS BEFORE INCOME TAX PROVISION, DISCONTINUED OPERATIONS AND GAIN ON DISPOSAL OF ASSETS</t>
  </si>
  <si>
    <t>Income Tax Provision</t>
  </si>
  <si>
    <t>CONSOLIDATED NET LOSS FROM CONTINUING OPERATIONS</t>
  </si>
  <si>
    <t>Discontinued Operations, Net of Non-Controlling Interest</t>
  </si>
  <si>
    <t>Gain on Disposal of Discontinued Operations</t>
  </si>
  <si>
    <t>CONSOLIDATED NET INCOME (LOSS) FROM DISCONTINUED OPERATIONS</t>
  </si>
  <si>
    <t>[1]</t>
  </si>
  <si>
    <t>CONSOLIDATED NET INCOME (LOSS)</t>
  </si>
  <si>
    <t>LESS: NET INCOME ATTRIBUTABLE TO NON-CONTROLLING INTEREST</t>
  </si>
  <si>
    <t>NET INCOME (LOSS) ATTRIBUTABLE TO CONTROLLING INTERESTS</t>
  </si>
  <si>
    <t>NET LOSS PER SHARE FROM CONTINUING OPERATIONS - BASIC</t>
  </si>
  <si>
    <t>NET LOSS PER SHARE FROM CONTINUING OPERATIONS - BASIC &amp; DILUTED</t>
  </si>
  <si>
    <t>NET INCOME PER SHARE FROM DISCONTINUED OPERATIONS - BASIC</t>
  </si>
  <si>
    <t>NET LOSS PER SHARE FROM DISCONTINUED OPERATIONS - BASIC &amp; DILUTED</t>
  </si>
  <si>
    <t>NET INCOME (LOSS) PER SHARE PER SHARE TOTAL - BASIC</t>
  </si>
  <si>
    <t>NET LOSS PER SHARE PER SHARE TOTAL - BASIC &amp; DILUTED</t>
  </si>
  <si>
    <t>NET INCOME PER SHARE FROM CONTINUING OPERATIONS - DILUTED</t>
  </si>
  <si>
    <t>NET INCOME PER SHARE FROM DISCONTINUED OPERATIONS - DILUTED</t>
  </si>
  <si>
    <t>NET INCOME PER SHARE PER SHARE TOTAL - DILUTED</t>
  </si>
  <si>
    <t>WEIGHTED AVERAGE NUMBER OF SHARES OUTSTANDING - BASIC</t>
  </si>
  <si>
    <t>WEIGHTED AVERAGE NUMBER OF SHARES OUTSTANDING - DILUTED</t>
  </si>
  <si>
    <t>WEIGHTED AVERAGE NUMBER OF SHARES OUTSTANDING - BASIC &amp; DILUTED</t>
  </si>
  <si>
    <t>Discontinued Operations</t>
  </si>
  <si>
    <t>Condensed Consolidated Statement of Shareholders' Equity (Unaudited) - 9 months ended Oct. 31, 2017 - USD ($)</t>
  </si>
  <si>
    <t>Shares of Beneficial Interest [Member]</t>
  </si>
  <si>
    <t>Treasury Stock [Member]</t>
  </si>
  <si>
    <t>Trust Shareholders' Equity [Member]</t>
  </si>
  <si>
    <t>Non-Controlling Interest [Member]</t>
  </si>
  <si>
    <t>Total</t>
  </si>
  <si>
    <t>Balance at Jan. 31, 2017</t>
  </si>
  <si>
    <t>Balance, shares at Jan. 31, 2017</t>
  </si>
  <si>
    <t>Net Income</t>
  </si>
  <si>
    <t>Dividends</t>
  </si>
  <si>
    <t>Purchase of Treasury Stock</t>
  </si>
  <si>
    <t>Purchase of Treasury Stock, shares</t>
  </si>
  <si>
    <t>Shares of Beneficial Interest Issued for Services Rendered</t>
  </si>
  <si>
    <t>Shares of Beneficial Interest Issued for Services Rendered, shares</t>
  </si>
  <si>
    <t>Sale of Shares of Beneficial Interest</t>
  </si>
  <si>
    <t>Sale of Shares of Beneficial Interest, shares</t>
  </si>
  <si>
    <t>Sales of Ownership Interests in Subsidiary, net</t>
  </si>
  <si>
    <t>Distribution to Non-Controlling Interests</t>
  </si>
  <si>
    <t>Reallocation of Non-Controlling Interests and Other</t>
  </si>
  <si>
    <t>Balance at Oct. 31, 2017</t>
  </si>
  <si>
    <t>Balance, shares at Oct. 31, 2017</t>
  </si>
  <si>
    <t>Condensed Consolidated Statements of Cash Flows (Unaudited) - USD ($)</t>
  </si>
  <si>
    <t>CASH FLOWS FROM OPERATING ACTIVITIES</t>
  </si>
  <si>
    <t>Consolidated Net Income (Loss)</t>
  </si>
  <si>
    <t>Adjustments to Reconcile Consolidated Net Income (Loss) to Net Cash Used In Operating Activities:</t>
  </si>
  <si>
    <t>Stock-Based Compensation</t>
  </si>
  <si>
    <t>Recovery of Uncollectible Receivables</t>
  </si>
  <si>
    <t>Amortization of Intangibles</t>
  </si>
  <si>
    <t>Amortization of Debt Discounts and Deferred Financing Fees</t>
  </si>
  <si>
    <t>Gain on Disposal of Assets</t>
  </si>
  <si>
    <t>Changes in Assets and Liabilities:</t>
  </si>
  <si>
    <t>Accounts Receivable</t>
  </si>
  <si>
    <t>Prepaid Expenses and Other Assets</t>
  </si>
  <si>
    <t>NET CASH USED IN OPERATING ACTIVITIES</t>
  </si>
  <si>
    <t>CASH FLOWS FROM INVESTING ACTIVITIES</t>
  </si>
  <si>
    <t>Improvements and Additions to Hotel Properties</t>
  </si>
  <si>
    <t>Cash Received From Sale of Hotel Property</t>
  </si>
  <si>
    <t>Lendings on Advances to Affiliates - Related Party</t>
  </si>
  <si>
    <t>Collections on Advances to Affiliates - Related Party</t>
  </si>
  <si>
    <t>NET CASH PROVIDED BY (USED IN) INVESTING ACTIVITIES</t>
  </si>
  <si>
    <t>CASH FLOWS FROM FINANCING ACTIVITIES</t>
  </si>
  <si>
    <t>Principal Payments on Mortgage Notes Payable</t>
  </si>
  <si>
    <t>Borrowings on Mortgage Notes Payable</t>
  </si>
  <si>
    <t>Payments on Notes Payable to Banks, net of financing costs</t>
  </si>
  <si>
    <t>Borrowings on Notes Payable to Banks, net of financing costs</t>
  </si>
  <si>
    <t>Payments on Line of Credit - Related Party</t>
  </si>
  <si>
    <t>Borrowings on Line of Credit - Related Party</t>
  </si>
  <si>
    <t>Payments on Notes Payable - Related Party</t>
  </si>
  <si>
    <t>Borrowings on Notes Payable - Related Party</t>
  </si>
  <si>
    <t>Payments on Other Notes Payable</t>
  </si>
  <si>
    <t>Borrowings on Other Notes Payable</t>
  </si>
  <si>
    <t>Payment of Dividends</t>
  </si>
  <si>
    <t>Proceeds from Sale of Non-Controlling Ownership Interest in Subsidiary, net</t>
  </si>
  <si>
    <t>Distributions to Non-Controlling Interest Holders</t>
  </si>
  <si>
    <t>Repurchase of Treasury Stock</t>
  </si>
  <si>
    <t>NET CASH PROVIDED BY FINANCING ACTIVITIES</t>
  </si>
  <si>
    <t>NET INCREASE (DECREASE) IN CASH AND CASH EQUIVALENTS</t>
  </si>
  <si>
    <t>CASH AND CASH EQUIVALENTS AT BEGINNING OF PERIOD</t>
  </si>
  <si>
    <t>CASH AND CASH EQUIVALENTS AT END OF PERIOD</t>
  </si>
  <si>
    <t>Includes $11,784 of cash held by Discontinued Operations.</t>
  </si>
  <si>
    <t>Condensed Consolidated Statements of Cash Flows (Parenthetical) - USD ($)</t>
  </si>
  <si>
    <t>Statement of Cash Flows [Abstract]</t>
  </si>
  <si>
    <t>Cash discontinued operation</t>
  </si>
  <si>
    <t>Nature of Operations and Basis of Presentation</t>
  </si>
  <si>
    <t>Organization, Consolidation and Presentation of Financial Statements [Abstract]</t>
  </si>
  <si>
    <t>1. NATURE OF OPERATIONS AND BASIS OF PRESENTATION As of October 31, 2017,
InnSuites Hospitality Trust (the “Trust”, “we” or “our”) is a publicly traded company with
hotels IHT owns, hotels IHT manages, software IHT develops, software IHT sells, and online loyalty reward based consumer travel
services. The Trust and its shareholders owns interests directly in and through a partnership interest, three hotels with an aggregate
of 424 suites in Arizona and New Mexico (the “Hotels”) operated under the federally trademarked name “InnSuites
Hotels” or “InnSuites”. The Trust and its shareholders owns interests directly in IBC Hosptality Technologies
and IVHTravel.com. Hotel Operations: 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IHT’s owned properties are limited service hotels. IHT has and does
provide management services on a wide variety of hotels. The Trust is the sole general
partner of RRF Limited Partnership, a Delaware limited partnership (the “Partnership”), and owned a 74.23% and 72.11%
interest in the Partnership as of October 31, 2017 and January 31, 2017, respectively. The Trust’s weighted average ownership
for the nine month period ended October 31, 2017 and 2016 was 72.97% and 72.11%, respectively. As of October 31, 2017, the Partnership
owned a 51.01% interest in an InnSuites® hotel located in Tucson, Arizona. As of October 31, 2017, the Trust owns a direct
15.90% interest in a Yuma, Arizona hotel property (see Note 6), and a direct 26.46% interest in an InnSuites® hotel located
in Albuquerque, New Mexico.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On August 1, 2015, the
Trust finalized and committed to a plan to sell all the hotel properties. As of May 1, 2016, the Trust listed all the Hotel properties
with a local real estate hotel broker, and management believed that each of the assets was being marketed at a price that was reasonable
in relation to its current fair value. The Trust believes that the plan to sell these assets will not be withdrawn. Through the
Trust’s Form 10-Q for the quarter ended July 31, 2016 filed with the SEC on Dec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The Trust continues to list these properties with local real estate hotel brokers,
and believes that each of the assets is being marketed at a price that is reasonable in relation to its current fair value. On
June 2, 2017, the Ontario Hospitality Properties LLLP was sold to an unrelated third party for $17,500,000 (see Note 11). IBC Hospitality Technologies: InnDependent Boutique Collection
(“IBC”, “IBC Hotels”, “IBC Hospitality” or “IBC Hospitality Technologies”), a wholly
owned subsidiary of InnSuites Hospitality Trust, has a network of approximately 2,000 unrelated hospitality properties with proprietary
software exclusive marketing distribution and services as well as brand-like cost savings solutions to independent boutique hotels
and alternative lodging (serviced apartments, B&amp;B’s, villas and muli-unit ownership/management of luxury private residences).
Additionally, IBC provides software and solutions to a variety of branded hotels looking to increase direct bookings and receive
full guest information IBC’s patent-pending loyalty program allows consumers to book highly discounted travel when logged
in and shopping for lodging on www.ivhtravel.com. IBC was born out of an
independent hotelier’s frustration over being denied cost-effective access to enterprise hospitality services and software
that served their large corporate competitors coupled with the inability to secure a global and robust guest loyalty program. Instead
of giving up independence, the founders of IBC hired a development team to create the patent-pending InnDependent InnCentives guest
loyalty program. With the success of the patent-pending InnCentives loyalty program IBC began adding hotel services and software
specifically for independent and boutique hotels. These solutions address the following challenges: RevPAR and Profitability Optimization,
Operational Management and Soft Brand Benefits. RevPAR, or revenue per available room, is a hospitality performance metric that
is calculated by dividing a hotels total guestroom revenue by the room count and the number of days in the period being measured
or by multiplying the average daily rate by the occupancy. Our technology division
is broken into two business lines, International Vacation Hotels Travel (“IVH”) and IBC Hospitality Technologies. Each
of these divisions customer base is very different, and the services provided to each customer base ranges dramatically. Intellectual Property In order to provide our
business to business solutions thru IBC and our business to consumer solutions thru IVH, we use software, business processes and
proprietary information to carry out our business. These assets including related intellectual property rights, copyrights and
website domains are significant assets of our business. InnSuites Hospitality Trust relies on the combination of patent, copyright,
trade secret and trademark laws, confidentiality procedures and contractual provisions to protect these assets and we license software
and other intellectual property both to and from third parties. Intellectual property assets are considered a valuable part of
our business and have become a value-add portion of the services we provide. We consider our intellectual property assets a valuable
asset to our business and we renew appropriate registrations and regularly monitor potential infringements of these assets.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October 31, 2017 and January 31, 2017, 284,376 and 276,131 Class A Partnership units
were issued and outstanding, representing 2.21% and 2.09% of the total Partnership units, respectively. Additionally, as of October
31, 2017 and January 31, 2017, 3,024,038 and 3,407,938 Class B Partnership units were outstanding to James Wirth, the Trust’s
Chairman and Chief Executive Officer, and Mr. Wirth’s affiliates, respectively. If all of the Class A and B Partnership units
were converted on October 31, 2017 and January 31, 2017, the limited partners in the Partnership would receive 3,308,414 and 3,684,069
Shares of Beneficial Interest of the Trust, respectively. As of October 31, 2017 and January 31, 2017, the Trust owns 9,527,448
general partner units in the Partnership, representing 74.23% and 72.11% of the total Partnership units, respectively.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property. Our Ontario, California property was sold on June 2, 2017 and will no longer provide quarterly distributions.
However, the Trust received net proceeds of approximately $9.6 million in the sale. Our liquidity, including our ability to make
distributions to our shareholders, will depend upon our ability and the Partnership’s ability to generate sufficient cash
flow from hotel operations and sales of non-controlling interests and to service our debt. As of October 31, 2017
and January 31, 2017, the Trust had a related party Demand/Revolving Line of Credit/Promissory Note with an amount receivable of
approximately $172,000 and amount payable of $145,000, respectively. The Demand/Revolving Line of Credit/Promissory Note accrued
interest at 7.0% per annum and requires interest only payments. The Demand/Revolving Line of Credit/Promissory Note has a maximum
borrowing/lending capacity of $1,000,000, which is available through June 30, 2019. As of December 7, 2017, the outstanding net
balance receivable on the Demand/Revolving Line of Credit/Promissory Note was approximately $402,000. As of October 31, 2017
and January 31, 2017, the Trust had two available Advances to Affiliate credit facilities each with a maximum borrowing/lending
capacity of $500,000 for a total maximum borrowing capacity of $1,000,000, which is available through June 30, 2019. As of October
31, 2017 and January 31, 2017, the Trust had an amount receivable of approximately $963,000, and payable of approximately $379,000,
respectively. As of December 7, 2017, the outstanding net balance receivable on the available Advances to Affiliate credit facility
was approximately $963,000. On August 24, 2017, the
Trust entered into a Promissory Note Agreement with RepublicBankAZ, N.A. (“Republic Bank LOC”) for a $150,000 revolving
line of credit with a maturity date of August 24, 2018. The IHT Agreement has interest only payments due monthly and the variable
interest rate is 1.50% above the highest prime rate as published in the Wall Street Journal. No prepayment penalty exists. On October 31, 2017, Yuma
Hospitality Properties, LLLP, Tucson Hospitality Properties, LLLP and Albuquerque Suite Hospitality LLC, subsidiaries of the Trust,
each entered into a Business Loan Agreement. Each Business Loan Agreement is for $50,000, has a maturity date of October 31, 2022,
is guaranteed by the Trust and requires monthly interest only payments. Each Business Loan Agreement has no prepayment penalties
and a variable interest rate based on the highest prime rate as published in the Wall Street Journal plus a margin of 1.00 percent.
Each Business Loan Agreement allows unlimited advances not to exceed the Business Loan Agreement maximum borrowing capacity of
$50,000. With approximately $7,627,000
of cash, as of October 31, 2017, the availability of a $1,000,000 related party Demand/Revolving Line of Credit/Promissory Note,
the availability of the $1,000,000 Affiliate credit facility and the availability of the $300,000 Republic Bank LOC,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BASIS OF PRESENTATION The condensed consolidated
balance sheet as of January 31, 2017, which has been derived from audited consolidated financial statements, and these unaudited
condensed consolidated financial statements have been prepared pursuant to the rules and regulations of the Securities and Exchange
Commission (“SEC”).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7,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7.
The results for the period ended October 31, 2017 are not necessarily indicative of the results to be expected for the entire fiscal
year ending January 31, 2018 or any future period.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and Yuma Hospitality Properties LLLP have
been determined to be variable interest entities with the Partnership as the primary beneficiary (see Note 7 – “Variable
Interest Entity”). Therefore, the financial statements of Albuquerque Suite Hospitality, LLC and Yuma Hospitality Properties,
LLP are consolidated with the Partnership and the Trust, and all significant intercompany transactions and balances have been eliminated. SEASONALITY OF THE HOTEL BUSINESS The Hotels’ operations
historically have been somewhat seasonal. The two southern Arizona hotels experience their highest occupancy in the first fiscal
quarter and, to a lesser extent, the fourth fiscal quarter. The second fiscal quarter tends to be the lowest occupancy period at
those two southern Arizona hotels. This seasonality pattern can be expected to cause fluctuations in the Trust’s quarterly
revenues. The hotel located in New Mexico historically experiences its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ENTLY ISSUED ACCOUNTING GUIDANCE In August 2014, the Financial
Accounting Standards Board (“FASB”) issued Accounting Standards Update (“ASU”) No. 2014-15, “Presentation
of Financial Statements – Going Concern (Subtopic 205-40): Disclosure of Uncertainties about an Entity’s Ability to
Continue as a Going Concern” (“ASU 2014-15”).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has adopted this guidance on its consolidated financial statements and we believe no material impact exists at this time. In March 2016, the FASB
issued ASU No. 2016-09, “Compensation – Stock Compensation (Topic 718): Improvements to Employee Share-Based Payment
Accounting,” a new standard which simplifies the accounting for share-based payment transactions. This guidance requires
that excess tax benefits and tax deficiencies be recognized as income tax expense or benefit in the Consolidated Statements of
Operations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2018 and should be applied prospectively, with certain cumulative effect
adjustments. Early adoption is permitted. We are currently assessing the impact that this standard will have on our consolidated
financial statements. In January 2016, the FASB
issued ASU No. 2016-01, “Financial Instruments – Overall (Sub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Trust for the fiscal year ending
January 31, 2018. The Trust is currently evaluating the guidance to determine the potential impact of this standard on its financial
condition, results of operations, cash flows and financial statement disclosures. In February 2016, the FASB
issued ASU No. 2016-02, “Leases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Trust is currently evaluating the impact of the adoption
of ASU 2016-02 on the Trust’s consolidated financial statements. The FASB issued the following
accounting standard updates related to Topic 606, Revenue Contracts with Customers: ● In May 2014, the
Financial Accounting Standards Board (“FASB”) issued Accounting Standards Updates (“ASU”) No. 2014-09.
“Revenue from Contracts with Customers.” This new standard will replace the existing revenue recognition guidance in
U.S.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acts with Customers: Deferral of the Effective
Date” that delayed the effective date of ASU 2014-09 by one year to February 1, 2018, as the Trust’s annual reporting
period is after December 15, 2017. The Trust has continued
to analyze the impact of the new standard on its financial results based on an inventory of the Trust’s current contacts
with customers. The Trust has obtained an understanding of the new standard and currently believes that it will retain much of
the same accounting treatment as used to recognized revenue under current standards. The Trust continues to
evaluate the impact of ASU No. 2014-09 on our financial results and prepare for the adoption of the standard on February 1, 2018,
including readying its internal processes and control environment for new requirements, particularly around enhanced disclosures,
under the new standard. The standard allows for both retrospective and modified retrospective methods of adoption. The Trust is
in the process of determining the method of adoption it will elect and the impact on our consolidated financial statements and
footnote disclosures, and will provide enhanced disclosures as we continue our assessmen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ASU
2016-12”) in May 2016. ASU 2016-12 does not change the core principle of revenue recognition in Topic 606 but clarifies the
implementation guidance on a few narrow areas and adds some practical expedients to the guidance. ● ASU No. 2016-17,
“Consolidation (Topic 810): Interests Held through Related Parties that Are under Common Control (ASU 2016-17”) in
October 2016.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tion of that VIE. The primary beneficiary
of a VIE is the reporting entity that has a controlling financial interest in a VIE and, therefore, consolidates the VIE. ASU 2017-04
is effective for public companies that file with the SEC for annual or any interim beginning after December 15, 2017. The Trust
has adopted this ASU for the fiscal year ending January 31, 2017 and evaluated the impact of the adoption of this guidance on its
consolidated financial statements and we believe no material impact exists at this time. ● ASU No. 2017-04,
“Intangibles – Goodwill and Other (Topic 350): Simplifying the Test for Goodwill Impairment” (“ASU 2017-04”)
in January 2017. ASU 2017-04 does not change the core principle of revenue recognition in Topic 606 but clarifies the implementation
guidance on a few narrow areas and adds some practical expedients to the guidance. ASU 2017-04 allows companies to measure goodwill
impairment as the excess of the reporting unit’s carrying value over its fair value. ASU 2017-04 is effective for public
companies that file with the SEC for annual or any interim goodwill impairment tests in fiscal years beginning after December 15,
2019. The Trust is in the process of determining the impact on our consolidated financial statements and footnote disclosures,
and will provide enhanced disclosures as we continue our assessment. These ASUs will become
effective for the Trust beginning interim period February 1, 2018. Based on our initial evaluation of the new revenue recognition
standards, the Trust believes that all of our revenues will need to be presented on a net basis instead of a gross basis as currently
presented.</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the fair values of
the long-lived assets, collections of receivables and valuation of stock based compensation.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and nine months ended October 31, 2017 and 2016. REVENUE RECOGNITION Hotel and Operations: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vision Our operating results are
affected by certain metrics, such as bookings and revenue margin, which we believe are necessary for understanding and evaluating
us. Gross bookings represent the total retail value of transactions booked for both agency and merchant transactions, recorded
at the time of booking reflecting the total price due for travel by travelers, including taxes, fees and other charges. As travelers
have increased their use of the internet to book travel arrangements, we have generally seen our gross bookings increase, reflecting
the growth in the online travel industry, our organic market share gains and our business acquisitions.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revenue models, discussed
below, we have determined gross presentation is appropriate for certain of revenue transactions and net for others. Based on our
initial evaluation of the new revenue recognition standards effective for filing periods after February 1, 2018, the Trust believes
that all of our revenues will be presented on a net basis. IVH - Business to Consumer IVH (Business to Consumer)
and IBC (Business to Business) are two very different businesses that have two very different customer bases and provide very different
services. IVH (Business to Consumer)’s customer is the guest who is staying at the hotel property. Their customer isn’t
the hotel that the guest is staying at. The consumer gets to select which hotel and which room type. In some cases IVH prepays
for discounted inventory from suppliers and resells it to guests so IVH is holding the supply. IVH plans on potentially doing more
of this type of business based on the economics. We provide significant value to the guest by providing a 24/7/365 reservation
hotline, travel insurance and support up until the guest reaches the hotel property. We are paid in a variety of ways, sometimes
the full value of the reservation is paid to us, of which we remit the hotels portion, sometime just our reservation fee which
is equal to a non-refundable deposit made by the guest and sometime by billing the hotel for our reservation fee. Regardless of
payment method and mostly depending upon the contractual obligations between IVH and the hotel, IVH typically is forced to pay
for no-show reservations. IBC – Business to Business IBC is a leading technology
solutions provider to the global travel and tourism industry. IBC’s customer base is the hospitality properties, not the
guests who are staying at the properties. The written agreements IBC has is directly with the properties. IBC has significant information
risks per their contractual obligations with the hotels. Services include a CRS, Digital Marketing Services, Meta Services, Patent-pending
loyalty services, websites and proprietary booking engines. IBC is the primary obligor
in the arrangement to provide these services. The hotels look to IBC to fulfill the contractual obligations of the arrangement.
IBC is required to pay all upfront costs, regardless of usage and therefore has general inventory risk. IBC sets the price of its
contracts and has the latitude to sell our services at various prices to our hotels. IBC changes the product before our hotels
receive it as we have entire onboarding team dedicated that the content is uploaded properly, we have a call center and we provide
the technology updates as necessary. IBC has sole discretion in selecting our suppliers and the product and service has been designed
by IBC. In addition, IBC owns the software that the hotels license the rights to we invoice all of our hotels on monthly basis
and record the gross amount of our services as revenues. IBC derives substantially
all of our digital marketing revenues from the performance of professional services on a fixed price monthly basis. Our digital
marketing services include, but are not limited to, metasearch, retargeting, website design, reputation management, various online
business listing services, social media marketing and rate shopping services. We recognize revenues as professional services are
performed. A significant component of our digital marketing is search engine marketing (“SEM”). With SEM, we receive
a commission on top of the amount of advertising we place for our clients. We incur digital advertising costs on behalf of our
clients which are reflected in our advertising and marketing expenses. These expenses include media and production services to
place advertisements strategically on various websites to maximize obtaining additional reservations for the hotel. Based on our policy, we
recognize revenue when we believe that persuasive evidence of an arrangement exists, delivery has occurred or services have been
rendered, the seller’s price to the buyer is fixed or determinable, and the collectability of our revenues are reasonably
assured. INCOME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308,414 Shares of the Beneficial Interest, as discussed in Note 1. For the periods ended October
31, 2017 and 2016, there were Class A and Class B Partnership units outstanding, which are convertible into Shares of Beneficial
Interest of the Trust. Assuming conversion at the beginning of each period, the aggregate weighted-average of these Shares of Beneficial
Interest would have been 3,528,578 and 3,684,069 in addition to the basic shares outstanding for the nine months ended October
31, 2017 and 2016, respectively. These Shares of Beneficial Interest issuable upon conversion of the Class A and Class B Partnership
units were dilutive during the periods ended October 31, 2017 and 2016, and are excluded in the calculation of diluted loss per
share for these periods as their effected would be anti-dilutive. SEGMENT REPORTING The Trust determined that
its operations are comprised of two reportable segments, a Hotel Operations &amp; Corporate Overhead segment that has ownership
interest in three hotel properties with an aggregate of 424 suites in Arizona and New Mexico, and the IBC Hospitality segment serving
2,0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Hospitality in that segment. Included in these costs are
sales, marketing and technology development costs. IBC Hotels, LLC was formed
during the fiscal year ended January 31, 2014. IBC Hotels, LLC charges a 10% - 20% booking fee which, we believe, increases the
independent hotel net profits through lower guest acquisition costs and full guest information for lower lifetime average acquisition
cost. Competitors of IBC Hotels can charge anywhere from a 15%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Hospitality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Hospitality segment. The CODM wants to understand the true investment
in the reservation business and that result is delivered by allocating only costs directly associated with the IBC Hospitality
segment. By retaining the remainder of costs not associated with the IBC Hospitality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quarter-end. Any difference between the weighted average
and point-in-time allocations is presented as a reallocation of non-controlling interest as a component of shareholders’
equity.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periods ended
October 31, 2017 and 2016. Due to their short maturities,
the carrying value of cash and cash equivalents,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Disclosure of Compensation Related Costs, Share-based Payments [Abstract]</t>
  </si>
  <si>
    <t xml:space="preserve">3. STOCK-BASED COMPENSATION TRUSTEE STOCK COMPENSATION For the nine months ended
October 31, 2017, the Trust recognized expenses of $38,880 related to stock-based compensation. The Trust issued 24,000 restricted
shares with a total market value of $51,840 in the first fiscal quarter of fiscal year 2018 as compensation to its three outside
Trustees for fiscal year 2017. On a monthly basis through January 31, 2018, these shares vest at a rate of approximately 500 shares
for each outside Trustee. The following table summarizes restricted share
activity during the nine months ended October 31, 2017:
Restricted Shares
Shares Weighted-Average Per Share Grant Date Fair Value
Balance of unvested awards at January 31, 2017 - -
Granted 24,000 $ 2.16
Vested (18,000 ) $ 2.16
Forfeited - -
Balance of unvested awards at October 31, 2017 6,000 $ 2.16 </t>
  </si>
  <si>
    <t>Related Party Transactions</t>
  </si>
  <si>
    <t>Related Party Transactions [Abstract]</t>
  </si>
  <si>
    <t>4. RELATED PARTY TRANSACTIONS On December 1, 2014, the
Trust entered into a $1,000,000 net maximum Demand/Revolving Line of Credit/Promissory Note with Rare Earth Financial, LLC, an
entity which is wholly owned by Mr. Wirth and his family members, including Pamela Barnhill, Vice Chairperson and President of
the Trust. The Demand/Revolving Line of Credit/Promissory Note, as amended on June 19, 2017, bears interest at 7.0% per annum for
both a payable and recievable, is interest only quarterly and matures on June 30, 2019. No prepayment penalty exists on the Demand/Revolving
Line of Credit/Promissory Note. The balance fluctuates significantly through the period. The Demand/Revolving Line of Credit/Promissory
Note has a net maximum borrowing/lending capacity of $1,000,000. As of October 31, 2017 and January 31, 2017, the Trust had a related
party Demand/Revolving Line of Credit/Promissory Note with an amount receivable of approximately $172,000 and amount payable of
$145,000, respectively. As of December 7, 2017, the outstanding net balance receivable on the Demand/Revolving Line of Credit/Promissory
Note was approximately $402,000. As of January 31, 2017,
the Trust had two available Affiliate credit facilities each with a maximum borrowing/lending capacity of $500,000 to Phoenix Northern
Resort, LLC and Tempe/Phoenix Airport Resort LLC for a total maximum borrowing/lending capacity of $1,000,000. On June 19, 2017,
the Board changed the terms of Tempe/Phoenix Airport Resort LLC Affiliate credit facilities by increasing the borrowing capacity
to $1,000,000 and changed the Maturity Date from June 30, 2017 to June 30, 2019, bears interest at 7.0% per annum for both a payable
and receivable. On June 19, 2017, the Board terminated the Phoenix Northern Resort, LLC Affiliate credit facility. As of October
31, 2017 and January 31, 2017, the Trust had an amount receivable of approximately $963,000, and account payable of approximately
$379,000, respectively. As of December 12, 2017, the outstanding net balance receivable on the available Affiliate credit facility
was approximately $963,000. During the period ended October 31, 2017, the Trust received $708 and $0 interest income from Phoenix
Northern Resort, LLC and Tempe/Phoenix Airport Resort LLC, respectively. As of October 31, 2017
and January 31, 2017, Mr. Wirth and his affiliates held 3,024,038 and 3,407,938 Class B Partnership units, which represented 23.56%
and 25.80% of the total outstanding Partnership units. As of October 31, 2017 and January 31, 2017, Mr. Wirth and his affiliates
held 6,939,429 and 9,647,028respectively, Shares of Beneficial Interest in the Trust, which represented 72.57% and 71.93%, respectively,
of the total issued and outstanding Shares of Beneficial Interest. For the nine months ended October 31, 2017, Mr. Wirth’s
affiliates paid the Trust $292,984 for management and licensing fees. On July 10, 2017, InnSuites
Hospitality Trust (the “Trust”) entered into a Securities Purchase Agreement (the “Agreement”) to purchase
a total of 88,000 Shares of Beneficial Interest of the Trust (“Share”) from three individuals, at a purchase price
of $2.00 per Share with the sellers set forth on the signature page thereto, for the aggregate cost of $176,000 to the Trust. Pursuant
to the Agreement, Marc Berg, Executive Vice President of the Trust sold 40,000 Shares and two non-affiliated individuals each sold
24,000 Shares. On July 10, 2017, RRF Limited
Partnership entered into multiple Assignment of Partners Interest Agreements (the RRF Agreements”) to purchase a total of
433,900 RRF Limited Partnership units convertible 1:1 to Shares of Beneficial Interest of InnSuites Hospitality Trust at a purchase
price of $2.00 per RRF Limited Partnership unit, for the aggregate cost of $867,800 to the Trust. Pursuant to the RRF Agreements,
James F. Wirth, the Chairman and Chief Executive Officer of the Trust, sold 250,000 RRF Limited Partnership units and Mr. Wirth’s
family member, Pamela Barnhill, Vice Chairperson and President of the Trust sold 45,975 RRF Limited Partnership units and three
other of Mr. Wirth’s family members who are each not affiliated with the Trust each sold 45,975 RRF Limited Partnership units.
On July 10, 2017, the closing price of Shares of Beneficial Interest of the Trust on the NYSE American was $2.00 per Share. The
Board of Trustees (the “Board”) and the Audit Committee of the Trust approved this purchase as part of the Trust’s
NYSE Equity Enhancement Plan. On July 10, 2017, the Trust
entered into three Promissory Notes for a total of $176,000 to purchase 88,000 Shares as described above. On July 10, 2017, RRF
Limited Partnership entered into five Each Promissory Notes for a total of $867,800 to purchase a total of 433,900 Shares. Each
Promissory Note has a 3 year term paying monthly interest and principle amounts including 7% interest. The foregoing description
is not intended to be complete and is qualified in its entirety by reference to the full text of the Agreement, which is filed
as Exhibit 10.2 to this Current Report on Form 8-K and is incorporated herein by reference. Besides Pamela Barnhill,
Vice Chairperson and President of the Trust and daughter of Mr. Wirth, the Trust’s Chairman and Chief Executive Officer,
the Trust also employs two other immediate family members of Mr. Wirth who provide technology and administrative support services
to the Trust with each receiving a $60,000 yearly salary. On February 28, 2017, the
Trust entered into a Securities Purchase Agreement to sell a total of 111,111 Shares of Beneficial Interest of the Trust, at a
sale price of $1.80 per Share for the Aggregate proceeds of $200,000 to the Trust. Pursuant to the Security Purchase Agreement,
Rare Earth purchased 55,556 Shares of Beneficial Interest of the Trust and one non-affiliated individual purchased 55,555 Shares
of Beneficial Interest of the Trust. These shares are included in the Shares of Beneficial Interest, issued and outstanding, however
issuance is pending certain administrative matters. On May 4, 2017, the Trust
entered into a Securities Purchase Agreement to sell a total of 106,952 Shares of Beneficial Interest of the Trust, at a sale of
price of $1.87 per Share for the aggregate proceeds of $200,000 to the Trust. Pursuant to the Security Purchase Agreement, Rare
Earth purchased 53,476 Shares of Beneficial Interest of the Trust and one non-affiliated individual purchased 55,476 Shares of
Beneficial Interest of the Trust. These shares are included in the Shares of Beneficial Interest, issued and outstanding, however
issuance is pending certain administrative matters. See Notes 3, 4, 5, 6,
7, 18 and 28 to our Consolidated Financial Statements – “Sale of Ownership Interests in Albuquerque Subsidiary,”
“Sale of Ownership Interests in Tucson Hospitality Properties Subsidiary,” “Sale of Ownership Interests in Ontario
Hospitality Properties Subsidiary,” “Sale of Ownership Interests in Yuma Hospitality Properties Subsidiary,”
and “Sale of Ownership Interests in Tucson Saint Mary’s Suite Hospitality,” “Other Related Party Transactions,”
and “Subsequent Events,” respectively, in our Form 10-K Annual Report filed with the SEC on May 1, 2017 and below
in Note 6 – “Sale of Ownership Interests in Subsidiaries” for further description of the Trust’s related
party transactions.</t>
  </si>
  <si>
    <t>Notes Payable</t>
  </si>
  <si>
    <t>Debt Disclosure [Abstract]</t>
  </si>
  <si>
    <t>5. NOTES PAYABLE On October 17, 2016, the
Yuma entity, a subsidiary of the Trust, entered into a $520,000 business loan, including $20,000 of loan fees which are classified
as debt discount and amortized to interest expense over the term of the loan using the effective interest rate method, with American
Express Bank, FSB (the “Yuma Merchant Agreement”) with a maturity date of October 16, 2017. The Yuma Merchant Agreement
includes a loan fee of 4% of the original principal balance of the loan with acceleration provisions upon default. The business
loan is secured and paid back with 22% of the Yuma American Express, VISA, MasterCard and Discover merchant receipts received during
the loan period. As of October 31, 2017 and January 31, 2017, the business loan balance was paid in full and approximately $316,000,
respectively, net of a discount of approximately $0 and approximately $13,000, respectively. On December 19, 2016, Tucson
Hospitality Properties LLLP, a subsidiary of the Trust, entered into a $438,880 business loan, including $16,880 of loan fees,
with American Express Bank, FSB (the “Tucson Oracle Merchant Agreement”) with a maturity date of December 18, 2017.
The Tucson Oracle Merchant Agreement included a loan fee of 4% of the original principal balance of the loan with acceleration
provisions upon default. The business loan is secured and paid back with 15% of the Tucson Oracle American Express, VISA and MasterCard
merchant receipts received during the loan period. As of October 31, 2017 and January 31, 2017, the business loan balance was approximately
$58,000 and $393,000, respectively, net of a discount of approximately $1,000 and approximately $14,000, respectively. On January 8, 2016, in
connection with the acquisition of substantially all of the assets of International Vacation Hotels, the Trust entered into a $400,000
business loan with Laurence Holdings Limited, an Ontario, Canada corporation, with a maturity date of February 1, 2019 pursuant
to the terms of the Security Agreement and Promissory Note (the “Laurence Holdings Agreement”). The Laurence Holdings
Agreement required the funds be used for the purchase of International Vacation Hotels assets. The Laurence Holdings Agreement
provides for interest- only payments for the first three months of the term and principal and interest payments for the remaining
portion of the loan. The Laurence Holdings Agreement sets an interest rate of 8% per annum with no prepayment penalty. As of October
31, 2017, the business loan balance was approximately $164,000, net of a discount of approximately $3,000. As of January 31, 2017,
the business loan balance was approximately $285,000, net of a discount of approximately $5,000. On May 11, 2017, Yuma Hospitality
Properties, LLLP entered into a $850,000 Promissory Note Agreement (“Yuma Loan Agreement”) as a credit facility to
replenish funds for the hotel remodel with 1 st On June 29, 2017, Tucson
Hospitality Properties, LLLP, a subsidiary of InnSuites Hospitality Trust, entered into a $5.0 million Business Loan Agreement
(“Tucson Loan”) as a first mortgage credit facility with KS State Bank to refinance the existing first mortgage credit
facility with an approximate payoff balance of $3.045 million which will allow Tucson Hospitality Properties, LLLP to be reimbursed
for prior and future hotel improvements. The Tucson Loan has a maturity date of June 19, 2042. T 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October 14, 2016. As of October 31, 2017,
the Tucson Loan was approximately $4.9 million, net of a discount of $5,000. On June 29, 2017, Tucson
Hospitality Properties, LLLP, simultaneous with the execution and funding of the Tucson Loan, paid off and terminated the existing
first mortgage credit facility with an approximate balance of $3.045 million which was originated on November 18, 2014, with a
maturity date of November 18, 2029, an initial principal balance of $3.5 million and a current interest rate of 4.19% with an
adjusted variable rate of US Treasury + 3.75% starting November 18, 2019.</t>
  </si>
  <si>
    <t>Sale of Ownership Interests in Subsidiaries</t>
  </si>
  <si>
    <t>Sale Of Ownership Interests In Subsidiaries</t>
  </si>
  <si>
    <t>6. SALE OF OWNERSHIP INTERESTS IN SUBSIDIARIES The Trust has sold non-controlling
interests in certain subsidiaries, including Albuquerque Suite Hospitality, LLC (the “Albuquerque entity”), Tucson
Hospitality Properties, LP (the “Tucson entity”), Ontario Hospitality Properties, LP (the “Ontario entity”),
and Yuma Hospitality Properties, Limited Partnership (the “Yuma entity”), which sales are described in detail in our
Annual Report on Form 10-K filed on May 1, 2017 with the Securities and Exchange Commissions. Generally, interests have sold for
$10,000 per unit with a two-unit minimum subscription. The Trust maintains at least 50.1% of the units in one of the entities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As of February 1, 2017, the
Trust no longer accrues for these distributions as the preference period generally has expired. On February 15, 2017, the
Trust and Partnership entered into a restructuring agreement with Rare Earth Financial, LLC (“REF”) to allow for the
sale of non-controlling partnership units in Albuquerque Suite Hospitality LLC (“Albuquerque”) for $10,000 per unit,
which operates the Best Western InnSuites Albuquerque Hotel and Suites Airport hotel property, a 100 unit hotel in Albuquerque,
New Mexico (the “Property”). REF and IHT are restructuring the Albuquerque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EF, as a General Partner of Yuma, will coordinate the offering and sale
of Class A Interests to qualified third parties. REF and other REF Affiliates may purchase Interests under the offering. This restructuring
is part of the Trust’s Equity Enhancement Plan to comply with Section 1003(a)(iii) of the NYSE American Company Guide. On February 15, 2017, the
Trust and Partnership entered into a restructuring agreement with Rare Earth to allow for the sale of non-controlling partnership
units in the Yuma entity for $10,000 per unit. Rare Earth and the Trust are restructuring the Yuma Partnership Interest from General
Partner majority-owned to accredited investor majority-owned. Total interests outstanding will remain unchanged at 800 with Class
A, Class B and Class C Limited Liability Limited Partnership Interests (referred to collectively as “Interests”) restructured
with the Yuma entity purchasing 300 existing IHT Class B Interests and reissuing 300 Class A units to accredited investors as Class
A Interests causing the Yuma entity to offer and sell up to approximately 300 Class A (2017 series) Interests. Rare Earth, as a
General Partner of the Yuma entity, will coordinate the offering and sale of Class A Interests to qualified third parties. Rare
Earth and other Rare Earth affiliates may purchase Interests under the offering. This restructuring is part of the Trust’s
Equity Enhancement Plan to comply with Section 1003(a)(iii) of the NYSE American Company Guide. As described below, as of October
31, 2017, the Trust has sold approximately $2,710,000 of non-controlling partnership units in the Yuma entity. During the nine months
ended October 31, 2017, there were 164 Class A units sold, of which 120.69 came from the Trust’s Class B units, and no C
units of the Albuquerque entity sold. As of October 31, 2017 and January 31, 2017, the Trust held a 26.46% and 50.91% ownership
interest, or 158.31 and 279 Class B units, in the Albuquerque entity, Mr. Wirth and his affiliates held a 0.17% interest, or 1
Class C unit, and other third parties held a 73.37% interest, or 439 Class A units. As of February 1, 2016, the Trust no longer
accrues for these distributions as the preference period generally has expired. During the nine months
ended October 31, 2017, there were no Class A, B or C units of the Tucson entity sold. As of October 31, 2017 and January 31, 2017,
the Partnership held a 51.01% ownership interest, or 404 Class B units, in the Tucson entity, Mr. Wirth and his affiliates held
a 0.38% interest, or 3 Class C units, and other parties held a 48.6% interest, or 385 Class A units. As of February 1, 2016, the
Trust no longer accrues for these distributions as the preference period generally has expired. During the three months
ended October 31, 2017, there were no Class A units, B or C units of the Ontario entity sold. On June 2, 2017, the Trust sold its
Ontario hotel to an unrelated third party for approximately $17.5 million, which the Trust received in cash. The Trust used $7.2
million of the proceeds to satisfy its mortgage note payable on the property, approximately $2.4 million to reduce accruals and
payables, and retained the remaining proceeds to fund future operations and capital improvements. During the nine months
ended October 31, 2017, there were 294.40 Class A units of the Yuma entity sold, at $10,000 per unit, of which 271 units were
sold from the Trust. As of October 31, 2017, the Trust held a 15.90% ownership interest, or 130.90 Class B units, in the Yuma
entity, Mr. Wirth and his affiliates held a 0.50% interest, or 4.10 Class C units, and other parties held a 83.60% interest, or
688.40 Class A units. As of February 1, 2017, the Trust no longer accrues for these distributions as the preference period generally
has expired. During the nine months ended October 31, 2017, the priority distributions were paid for the three months ended October
31, 2017 and no priority distributions were accrued for the three months ended October 31, 2017.</t>
  </si>
  <si>
    <t>Variable Interest Entity</t>
  </si>
  <si>
    <t>7. VARIABLE INTEREST ENTITY Management evaluates the
Trust’s explicit and implicit variable interests to determine if they have any variable interests in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Yuma and Albuquerque entities are variable interest entities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Yuma
entity and Albuquerque, including its mortgage note payable and distribution obligations, which based on the capital structure
of the Yuma entity, management believes could potentially be significant. b) The Partnership, Trust
and their related parties have maintained, as a group, a controlling ownership interest in the Albuquerque entity and Yuma, with
the largest ownership belonging to the Partnership. c) The Partnership, Trust
and their related parties have maintained control over the decisions which most impact the financial performance of the Yuma entity,
including providing the personnel to operate the property on a daily basis. During the fiscal quarter
ended October 31, 2017, neither the Trust nor the Partnership have provided any implicit or explicit financial support for which
they were not previously contracted. Both the Partnership and the Trust provided mortgage loan guarantees which allowed our properties
to obtain new financing as needed.</t>
  </si>
  <si>
    <t>Statements of Cash Flows, Supplemental Disclosures</t>
  </si>
  <si>
    <t>Supplemental Cash Flow Elements [Abstract]</t>
  </si>
  <si>
    <t>8. STATEMENTS OF CASH FLOWS, SUPPLEMENTAL DISCLOSURES The Trust paid $450,635
and $569,952 in cash for interest for the nine months ended October 31, 2017 and 2016, respectively for continuing operations.
The Trust paid $19,907 and $0 in cash for taxes for the nine months ended October 31, 2017 and 2016, respectively for continuing
operations.</t>
  </si>
  <si>
    <t>Commitments and Contingencies</t>
  </si>
  <si>
    <t>Commitments and Contingencies Disclosure [Abstract]</t>
  </si>
  <si>
    <t>9. COMMITMENTS AND CONTINGENCIES The Albuquerque Hotel is
subject to a non-cancelable ground lease that expires in 2058. Total expense associated with the non-cancelable ground lease for
the nine months ended October 31, 2017 and 2016 was approximately $112,000 and $111,000, respectively. On August 4, 2017, the
Trust entered into a five 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 day notification with an early termination fee of $12,000, $8,000,
$6,000, $4,000 and $2,000 for years 1 – 5 of the lease term. Future minimum lease payments under the non-cancelable
ground leases are as follows:
Fiscal Year Ending
Remainder of FY 2018 44,231
FY 2019 163,938
FY 2020 166,965
FY 2021 170,172
FY 2022 173,569
FY 2023 149,740
Thereafter 5,473,313
Total 6,341,928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are not reported on the Trust’s Consolidated Balance Sheet as “Restricted Cash” as the balance
was $0 as of October 31, 2017 and January 31, 2017. InnSuites Hotels has entered
into membership agreements with Best Western International, Inc. (“Best Western”) with respect to all three of the
Hotel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223,000 and $252,000 for the nine months ended October 31, 2017 and 2016, respectively. The nature of the operations
of the Hotels exposes them in most cases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Segment Reporting</t>
  </si>
  <si>
    <t>Segment Reporting [Abstract]</t>
  </si>
  <si>
    <t>10. SEGMENT REPORTING The Trust determined that
its reportable segments are the Hotel Operations &amp; Corporate Overhead and IBC Hospitality segments. Reportable segments are
determined based on discrete financial information reviewed by the Trust’s CODM. The Trust organizes and reviews operations
based on products and services, and currently there are no operating segments that are aggregated. Information relative to
the Trust’s reportable segments for operations, for which there is no intersegment revenues, is as follows:
STATEMENT OF OPERATIONS NINE MONTHS ENDED OCTOBER 31, 2017
Hotel Operations &amp; Corporate Overhead IBC Hospitality Total
Total Revenue $ 7,214,919 $ 964,022 $ 8,178,941
Loss From Continuing Operations (219,632 ) (1,138,716 ) (1,358,348 )
STATEMENT OF OPERATIONS THREE MONTHS ENDED OCTOBER 31, 2017
Hotel Operations &amp; Corporate Overhead IBC Hospitality Total
Total Revenue $ 2,303,967 $ 416,143 $ 2,720,110
Loss From Continuing Operations (175,429 ) (478,508 ) (653,937 )
STATEMENT OF OPERATIONS NINE MONTHS ENDED OCTOBER 31, 2016 (i)
Hotel Operations &amp; Corporate Overhead IBC Hospitality Total
Total Revenue $ 6,302,333 $ 522,427 $ 6,824,760
Loss From Continuing Operations (1,000,315 ) (785,613 ) (1,785,928 )
STATEMENT OF OPERATIONS THREE MONTHS ENDED OCTOBER 31, 2016 (i)
Hotel Operations &amp; Corporate Overhead IBC Hospitality Total
Total Revenue $ 1,993,992 $ 125,726 $ 2,119,718
Loss From Continuing Operations (965,899 ) (403,247 ) (1,369,146 ) (i) Difference from Q3 2016 10Q due to classification
of Ontario Hospitality Properties, LP as Discontinued Operations in 2017.</t>
  </si>
  <si>
    <t>Sale of Ontario Hospitality Properties, LP</t>
  </si>
  <si>
    <t>Sale Of Ontario Hospitality Properties Lp</t>
  </si>
  <si>
    <t>11. SALE OF ONTARIO HOSPITALITY PROPERTIES, LP On June 2, 2017, the Trust
sold its Ontario hotel to an unrelated third party for approximately $17.5 million, which the Trust received in cash. The Trust
used $7.2 million of the proceeds to satisfy its mortgage note payable on the property, approximately $2.4 million to reduce accruals
and payables, and retained the remaining proceeds to fund future operations and capital improvements. For the nine months ended
October 31, 2017, Ontario had approximately $1,471,000 of revenue, and approximately $2,100,000 of operating expenses. As of October
31, 2017, Ontario had approximately $12,000 of current assets consisting primarily of cash and receivables, and approximately
$3,000 of current liabilities consisting of accounts payables and accrued expenses. During the nine months ended October 31, 2017,
and October 31, 2016, depreciation/amortization and capital expenses were approximately $178,000 and $0, respectively. In addition,
there were no significant non-cash operating and investing activities during such period. See our Note 6 – “Sale of
Ownership Interests in Subsidiaries” for information about investing activities during the nine months ended October 31,
2017.</t>
  </si>
  <si>
    <t>Discontinued Operations and Disposal Groups [Abstract]</t>
  </si>
  <si>
    <t>12. DISCONTINUED OPERATIONS On August 1, 2015, the
Trust finalized and committed to a plan to sell all the hotel properties. As of May 1, 2016, the Trust listed all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October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The Trust continues to list these properties with local real estate hotel
brokers, and believes that each of the assets is being marketed at a price that is reasonable in relation to its current fair value.
On June 2, 2017, the Ontario Hospitality Properties LLLP was sold to an unrelated third party for $17,500,000 (see Note 11). The Trust has recognized
the sale of the Ontario hotel into discontinued operations in accordance with Accounting Standards Codification (ASC) No. 205-20,
Discontinued Operations Discontinued operations
in the nine months ended October 31, 2017 and 2016 primarily consists of all hotels operational revenues and expenses for the Ontario
hotel property and does not include the sale proceeds and profit from the sale of the Ontario hotel. The following unaudited
financial information presents the aggregate carrying amounts of the classes of assets and liabilities of discontinued operations
for the nine months ended October 1, 2017 and the fiscal year ended January 31, 2017 as well as the statements of operations for
the nine months and three months ended October 31, 2017 and the nine months and three months ended October 31, 2016.
DISCONTINUED OPERATIONS
OCTOBER 31, 2017 JANUARY 31, 2017
(UNAUDITED)
ASSETS
Current Assets:
Cash and Cash Equivalents $ 11,785 $ 89,561
Accounts Receivable - 92,743
Prepaid Expenses and Other Current Assets - 46,823
Total Current Assets of Discontinued Operations 11,785 229,127
Property, Plant and Equipment, net - 6,080,597
TOTAL ASSETS OF DISCONTINUED OPERATIONS $ 11,785 $ 6,309,724
LIABILITIES
LIABILITIES
Current Liabilities:
Accounts Payable and Accrued Expenses $ 3,000 $ 400,402
Current Portion of Mortgage Notes Payable - 185,207
Total Current Liabilities of Discontinued Operations 3,000 585,609
Mortgage Notes Payable - 5,047,838
TOTAL LIABILITIES OF DISCONTINUED OPERATIONS $ 3,000 $ 5,633,447
FOR THE NINE MONTHS ENDED
OCTOBER 31,
2017 2016 (i)
REVENUE
Room $ 1,397,324 $ 2,927,489
Food and Beverage 64,976 126,193
Other 8,443 20,922
TOTAL REVENUE 1,470,743 3,074,604
OPERATING EXPENSES
Room 939,897 941,512
Food and Beverage 66,152 147,006
Telecommunications - 656
General and Administrative 278,815 341,108
Sales and Marketing 123,300 199,453
Repairs and Maintenance 100,149 221,621
Hospitality 122,227 167,889
Utilities 74,640 193,695
Depreciation 177,824 574,528
Intangible Amortization - -
Real Estate and Personal Property Taxes, Insurance and Ground Rent 56,015 99,599
Other 3,569 (974 )
TOTAL OPERATING EXPENSES 1,942,588 2,886,093
OPERATING (LOSS) INCOME (471,845 ) 188,511
Interest Income 961 -
TOTAL OTHER INCOME 961 -
Interest on Mortgage Notes Payable 127,787 208,765
Interest on Other Notes Payable 428 4,518
TOTAL INTEREST EXPENSE 128,215 213,283
CONSOLIDATED NET LOSS OF DISCONTINUED OPERATIONS $ (599,099 ) $ (24,772 ) (i) Discontinued Operations
FOR THE THREE MONTHS ENDED
OCTOBER 31,
2017 2016
REVENUE
Room $ - $ 995,493
Food and Beverage - 37,726
Management and Trademark Fees - -
Reservation and Convention - -
Other - 3,630
TOTAL REVENUE - 1,036,849
OPERATING EXPENSES
Room - 342,367
Food and Beverage - 44,828
Telecommunications - 49
General and Administrative 21,951 113,618
Sales and Marketing - 58,146
Repairs and Maintenance - 58,308
Hospitality - 49,668
Utilities - 71,392
Depreciation - 574,528
Intangible Amortization - -
Real Estate and Personal Property Taxes, Insurance and Ground Rent - 28,905
Other - 10,015
TOTAL OPERATING EXPENSES 21,951 1,351,824
OPERATING LOSS (21,951 ) (314,975 )
Interest Income - -
Interest Income on Advances to Affiliates - Related Party - -
TOTAL OTHER INCOME - -
Interest on Mortgage Notes Payable - 69,682
Interest on Notes Payable to Banks - -
Interest on Other Notes Payable - -
Interest on Advances to Affiliates - Related Party - -
TOTAL INTEREST EXPENSE - 69,682
CONSOLIDATED NET LOSS OF DISCONTINUED OPERATIONS $ (21,951 ) $ (384,657 )</t>
  </si>
  <si>
    <t>Subsequent Events</t>
  </si>
  <si>
    <t>Subsequent Events [Abstract]</t>
  </si>
  <si>
    <t>13. SUBSEQUENT EVENTS On December 6, 2017, the
Board of Trustees approved a cash dividend of $0.01 per Share of Beneficial Interest of the Trust, payable on January 31, 2018
to shareholders of record as of December 20, 2017.</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the fair values of
the long-lived assets, collections of receivables and valuation of stock based compensation.</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and nine months ended October 31, 2017 and 2016.</t>
  </si>
  <si>
    <t>Revenue Recognition</t>
  </si>
  <si>
    <t>REVENUE RECOGNITION Hotel and Operations: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vision Our operating results are
affected by certain metrics, such as bookings and revenue margin, which we believe are necessary for understanding and evaluating
us. Gross bookings represent the total retail value of transactions booked for both agency and merchant transactions, recorded
at the time of booking reflecting the total price due for travel by travelers, including taxes, fees and other charges. As travelers
have increased their use of the internet to book travel arrangements, we have generally seen our gross bookings increase, reflecting
the growth in the online travel industry, our organic market share gains and our business acquisitions.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revenue models, discussed
below, we have determined gross presentation is appropriate for certain of revenue transactions and net for others. Based on our
initial evaluation of the new revenue recognition standards effective for filing periods after February 1, 2018, the Trust believes
that all of our revenues will be presented on a net basis. IVH - Business to Consumer IVH (Business to Consumer)
and IBC (Business to Business) are two very different businesses that have two very different customer bases and provide very different
services. IVH (Business to Consumer)’s customer is the guest who is staying at the hotel property. Their customer isn’t
the hotel that the guest is staying at. The consumer gets to select which hotel and which room type. In some cases IVH prepays
for discounted inventory from suppliers and resells it to guests so IVH is holding the supply. IVH plans on potentially doing more
of this type of business based on the economics. We provide significant value to the guest by providing a 24/7/365 reservation
hotline, travel insurance and support up until the guest reaches the hotel property. We are paid in a variety of ways, sometimes
the full value of the reservation is paid to us, of which we remit the hotels portion, sometime just our reservation fee which
is equal to a non-refundable deposit made by the guest and sometime by billing the hotel for our reservation fee. Regardless of
payment method and mostly depending upon the contractual obligations between IVH and the hotel, IVH typically is forced to pay
for no-show reservations. IBC – Business to Business IBC is a leading technology
solutions provider to the global travel and tourism industry. IBC’s customer base is the hospitality properties, not the
guests who are staying at the properties. The written agreements IBC has is directly with the properties. IBC has significant information
risks per their contractual obligations with the hotels. Services include a CRS, Digital Marketing Services, Meta Services, Patent-pending
loyalty services, websites and proprietary booking engines. IBC is the primary obligor
in the arrangement to provide these services. The hotels look to IBC to fulfill the contractual obligations of the arrangement.
IBC is required to pay all upfront costs, regardless of usage and therefore has general inventory risk. IBC sets the price of its
contracts and has the latitude to sell our services at various prices to our hotels. IBC changes the product before our hotels
receive it as we have entire onboarding team dedicated that the content is uploaded properly, we have a call center and we provide
the technology updates as necessary. IBC has sole discretion in selecting our suppliers and the product and service has been designed
by IBC. In addition, IBC owns the software that the hotels license the rights to we invoice all of our hotels on monthly basis
and record the gross amount of our services as revenues. IBC derives substantially
all of our digital marketing revenues from the performance of professional services on a fixed price monthly basis. Our digital
marketing services include, but are not limited to, metasearch, retargeting, website design, reputation management, various online
business listing services, social media marketing and rate shopping services. We recognize revenues as professional services are
performed. A significant component of our digital marketing is search engine marketing (“SEM”). With SEM, we receive
a commission on top of the amount of advertising we place for our clients. We incur digital advertising costs on behalf of our
clients which are reflected in our advertising and marketing expenses. These expenses include media and production services to
place advertisements strategically on various websites to maximize obtaining additional reservations for the hotel. Based on our policy, we
recognize revenue when we believe that persuasive evidence of an arrangement exists, delivery has occurred or services have been
rendered, the seller’s price to the buyer is fixed or determinable, and the collectability of our revenues are reasonably
assured.</t>
  </si>
  <si>
    <t>Income Per Share</t>
  </si>
  <si>
    <t>INCOME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308,414 Shares of the Beneficial Interest, as discussed in Note 1. For the periods ended
October 31, 2017 and 2016, there were Class A and Class B Partnership units outstanding, which are convertible into Shares of
Beneficial Interest of the Trust. Assuming conversion at the beginning of each period, the aggregate weighted-average of these
Shares of Beneficial Interest would have been 3,528,578 and 3,684,069 in addition to the basic shares outstanding for the nine
months ended October 31, 2017 and 2016, respectively. These Shares of Beneficial Interest issuable upon conversion of the Class
A and Class B Partnership units were dilutive during the periods ended October 31, 2017 and 2016, and are excluded in the calculation
of diluted loss per share for these periods as their effected would be anti-dilutive.</t>
  </si>
  <si>
    <t>SEGMENT REPORTING The Trust determined that
its operations are comprised of two reportable segments, a Hotel Operations &amp; Corporate Overhead segment that has ownership
interest in three hotel properties with an aggregate of 424 suites in Arizona and New Mexico, and the IBC Hospitality segment serving
2,0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Hospitality in that segment. Included in these costs are
sales, marketing and technology development costs. IBC Hotels, LLC was formed
during the fiscal year ended January 31, 2014. IBC Hotels, LLC charges a 10% - 20% booking fee which, we believe, increases the
independent hotel net profits through lower guest acquisition costs and full guest information for lower lifetime average acquisition
cost. Competitors of IBC Hotels can charge anywhere from a 15%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Hospitality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Hospitality segment. The CODM wants to understand the true investment
in the reservation business and that result is delivered by allocating only costs directly associated with the IBC Hospitality
segment. By retaining the remainder of costs not associated with the IBC Hospitality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quarter-end. Any difference between the weighted average
and point-in-time allocations is presented as a reallocation of non-controlling interest as a component of shareholders’
equity.</t>
  </si>
  <si>
    <t>Fair Value of Financial Instruments</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periods ended
October 31, 2017 and 2016. Due to their short maturities,
the carrying value of cash and cash equivalents,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Stock-Based Compensation (Tables)</t>
  </si>
  <si>
    <t>Summary of Restricted Shares Activity</t>
  </si>
  <si>
    <t xml:space="preserve">The following table summarizes restricted share
activity during the nine months ended October 31, 2017:
Restricted Shares
Shares Weighted-Average Per Share Grant Date Fair Value
Balance of unvested awards at January 31, 2017 - -
Granted 24,000 $ 2.16
Vested (18,000 ) $ 2.16
Forfeited - -
Balance of unvested awards at October 31, 2017 6,000 $ 2.16 </t>
  </si>
  <si>
    <t>Commitments and Contingencies (Tables)</t>
  </si>
  <si>
    <t>Schedule of Future Minimum Lease Payments</t>
  </si>
  <si>
    <t xml:space="preserve">Future minimum lease payments under the non-cancelable
ground leases are as follows:
Fiscal Year Ending
Remainder of FY 2018 44,231
FY 2019 163,938
FY 2020 166,965
FY 2021 170,172
FY 2022 173,569
FY 2023 149,740
Thereafter 5,473,313
Total 6,341,928 </t>
  </si>
  <si>
    <t>Segment Reporting (Tables)</t>
  </si>
  <si>
    <t>Schedule of Reportable Segments</t>
  </si>
  <si>
    <t>Information relative to
the Trust’s reportable segments for operations, for which there is no intersegment revenues, is as follows:
STATEMENT OF OPERATIONS NINE MONTHS ENDED OCTOBER 31, 2017
Hotel Operations &amp; Corporate Overhead IBC Hospitality Total
Total Revenue $ 7,214,919 $ 964,022 $ 8,178,941
Loss From Continuing Operations (219,632 ) (1,138,716 ) (1,358,348 )
STATEMENT OF OPERATIONS THREE MONTHS ENDED OCTOBER 31, 2017
Hotel Operations &amp; Corporate Overhead IBC Hospitality Total
Total Revenue $ 2,303,967 $ 416,143 $ 2,720,110
Loss From Continuing Operations (175,429 ) (478,508 ) (653,937 )
STATEMENT OF OPERATIONS NINE MONTHS ENDED OCTOBER 31, 2016 (i)
Hotel Operations &amp; Corporate Overhead IBC Hospitality Total
Total Revenue $ 6,302,333 $ 522,427 $ 6,824,760
Loss From Continuing Operations (1,000,315 ) (785,613 ) (1,785,928 )
STATEMENT OF OPERATIONS THREE MONTHS ENDED OCTOBER 31, 2016 (i)
Hotel Operations &amp; Corporate Overhead IBC Hospitality Total
Total Revenue $ 1,993,992 $ 125,726 $ 2,119,718
Loss From Continuing Operations (965,899 ) (403,247 ) (1,369,146 ) (i) Difference from Q3 2016 10Q due to classification
of Ontario Hospitality Properties, LP as Discontinued Operations in 2017.</t>
  </si>
  <si>
    <t>Discontinued Operations (Tables)</t>
  </si>
  <si>
    <t>Schedule of Assets and Liabilities of Discontinued Operations</t>
  </si>
  <si>
    <t>The following unaudited
financial information presents the aggregate carrying amounts of the classes of assets and liabilities of discontinued operations
for the nine months ended October 1, 2017 and the fiscal year ended January 31, 2017 as well as the statements of operations for
the nine months and three months ended October 31, 2017 and the nine months and three months ended October 31, 2016.
DISCONTINUED OPERATIONS
OCTOBER 31, 2017 JANUARY 31, 2017
(UNAUDITED)
ASSETS
Current Assets:
Cash and Cash Equivalents $ 11,785 $ 89,561
Accounts Receivable - 92,743
Prepaid Expenses and Other Current Assets - 46,823
Total Current Assets of Discontinued Operations 11,785 229,127
Property, Plant and Equipment, net - 6,080,597
TOTAL ASSETS OF DISCONTINUED OPERATIONS $ 11,785 $ 6,309,724
LIABILITIES
LIABILITIES
Current Liabilities:
Accounts Payable and Accrued Expenses $ 3,000 $ 400,402
Current Portion of Mortgage Notes Payable - 185,207
Total Current Liabilities of Discontinued Operations 3,000 585,609
Mortgage Notes Payable - 5,047,838
TOTAL LIABILITIES OF DISCONTINUED OPERATIONS $ 3,000 $ 5,633,447
FOR THE NINE MONTHS ENDED
OCTOBER 31,
2017 2016 (i)
REVENUE
Room $ 1,397,324 $ 2,927,489
Food and Beverage 64,976 126,193
Other 8,443 20,922
TOTAL REVENUE 1,470,743 3,074,604
OPERATING EXPENSES
Room 939,897 941,512
Food and Beverage 66,152 147,006
Telecommunications - 656
General and Administrative 278,815 341,108
Sales and Marketing 123,300 199,453
Repairs and Maintenance 100,149 221,621
Hospitality 122,227 167,889
Utilities 74,640 193,695
Depreciation 177,824 574,528
Intangible Amortization - -
Real Estate and Personal Property Taxes, Insurance and Ground Rent 56,015 99,599
Other 3,569 (974 )
TOTAL OPERATING EXPENSES 1,942,588 2,886,093
OPERATING (LOSS) INCOME (471,845 ) 188,511
Interest Income 961 -
TOTAL OTHER INCOME 961 -
Interest on Mortgage Notes Payable 127,787 208,765
Interest on Other Notes Payable 428 4,518
TOTAL INTEREST EXPENSE 128,215 213,283
CONSOLIDATED NET LOSS OF DISCONTINUED OPERATIONS $ (599,099 ) $ (24,772 ) (i) Discontinued Operations
FOR THE THREE MONTHS ENDED
OCTOBER 31,
2017 2016
REVENUE
Room $ - $ 995,493
Food and Beverage - 37,726
Management and Trademark Fees - -
Reservation and Convention - -
Other - 3,630
TOTAL REVENUE - 1,036,849
OPERATING EXPENSES
Room - 342,367
Food and Beverage - 44,828
Telecommunications - 49
General and Administrative 21,951 113,618
Sales and Marketing - 58,146
Repairs and Maintenance - 58,308
Hospitality - 49,668
Utilities - 71,392
Depreciation - 574,528
Intangible Amortization - -
Real Estate and Personal Property Taxes, Insurance and Ground Rent - 28,905
Other - 10,015
TOTAL OPERATING EXPENSES 21,951 1,351,824
OPERATING LOSS (21,951 ) (314,975 )
Interest Income - -
Interest Income on Advances to Affiliates - Related Party - -
TOTAL OTHER INCOME - -
Interest on Mortgage Notes Payable - 69,682
Interest on Notes Payable to Banks - -
Interest on Other Notes Payable - -
Interest on Advances to Affiliates - Related Party - -
TOTAL INTEREST EXPENSE - 69,682
CONSOLIDATED NET LOSS OF DISCONTINUED OPERATIONS $ (21,951 ) $ (384,657 )</t>
  </si>
  <si>
    <t>Nature of Operations and Basis of Presentation (Details Narrative)</t>
  </si>
  <si>
    <t>Jun. 02, 2017USD ($)</t>
  </si>
  <si>
    <t>Oct. 31, 2017USD ($)Integershares</t>
  </si>
  <si>
    <t>Jan. 31, 2017USD ($)shares</t>
  </si>
  <si>
    <t>Dec. 01, 2014USD ($)</t>
  </si>
  <si>
    <t>Number of hotels | Integer</t>
  </si>
  <si>
    <t>Number of suites | Integer</t>
  </si>
  <si>
    <t>Sale of stock transaction value</t>
  </si>
  <si>
    <t>Percentage of total partnership units</t>
  </si>
  <si>
    <t>50.10%</t>
  </si>
  <si>
    <t>Proceeds from sale of stock</t>
  </si>
  <si>
    <t>Line of credit amount</t>
  </si>
  <si>
    <t>Amount payable of credit facilities</t>
  </si>
  <si>
    <t>Business Loan Agreement [Member]</t>
  </si>
  <si>
    <t>Line of credit limit</t>
  </si>
  <si>
    <t>Line of credit maturity date</t>
  </si>
  <si>
    <t>Oct. 31,
		2022</t>
  </si>
  <si>
    <t>Loans payable</t>
  </si>
  <si>
    <t>Loan variable interest rate description</t>
  </si>
  <si>
    <t>Variable interest rate based on the highest prime rate as published in the Wall Street Journal plus a margin of 1.00 percent.</t>
  </si>
  <si>
    <t>December 7, 2017 [Member]</t>
  </si>
  <si>
    <t>Trust [Member]</t>
  </si>
  <si>
    <t>Amount payable</t>
  </si>
  <si>
    <t>Debt instrument interest rate</t>
  </si>
  <si>
    <t>7.00%</t>
  </si>
  <si>
    <t>Jun. 30,
		2019</t>
  </si>
  <si>
    <t>Amount receivable</t>
  </si>
  <si>
    <t>Cash and cash equivalents</t>
  </si>
  <si>
    <t>Advances to affiliates</t>
  </si>
  <si>
    <t>Line of credit availability combined</t>
  </si>
  <si>
    <t>Trust [Member] | December 7, 2017 [Member]</t>
  </si>
  <si>
    <t>Trust [Member] | August 24, 2017 [Member]</t>
  </si>
  <si>
    <t>1.50%</t>
  </si>
  <si>
    <t>Aug. 24,
		2018</t>
  </si>
  <si>
    <t>Advances to Affiliate [Member] | Trust [Member]</t>
  </si>
  <si>
    <t>Class A Partnership Units [Member]</t>
  </si>
  <si>
    <t>Partnership unit issued | shares</t>
  </si>
  <si>
    <t>Partnership unit outstanding | shares</t>
  </si>
  <si>
    <t>2.21%</t>
  </si>
  <si>
    <t>2.09%</t>
  </si>
  <si>
    <t>Class B Partnership Units [Member] | James Wirth [Member]</t>
  </si>
  <si>
    <t>Innsuites Hotel Located in Yuma, Arizona [Member]</t>
  </si>
  <si>
    <t>Percentage of ownership interest held by the trust</t>
  </si>
  <si>
    <t>15.90%</t>
  </si>
  <si>
    <t>Innsuites Hotel Located in Albuquerque New Mexico [Member]</t>
  </si>
  <si>
    <t>26.46%</t>
  </si>
  <si>
    <t>RRF Limited Partnership [Member] | Innsuites Hotel Located in Tucson Arizona [Member]</t>
  </si>
  <si>
    <t>Partnership ownership interest percentage</t>
  </si>
  <si>
    <t>51.01%</t>
  </si>
  <si>
    <t>RRF Limited Partnership [Member] | Weighted Average [Member]</t>
  </si>
  <si>
    <t>72.97%</t>
  </si>
  <si>
    <t>72.11%</t>
  </si>
  <si>
    <t>Ontario Hospitality Properties LLLP [Member]</t>
  </si>
  <si>
    <t>IBC Hotels [Member]</t>
  </si>
  <si>
    <t>Number of real estate properties | Integer</t>
  </si>
  <si>
    <t>Proprietary booking engine</t>
  </si>
  <si>
    <t>Republic Bank LOC [Member] | Trust [Member]</t>
  </si>
  <si>
    <t>General Partner [Member]</t>
  </si>
  <si>
    <t>74.23%</t>
  </si>
  <si>
    <t>Number of partnership units | shares</t>
  </si>
  <si>
    <t>General Partner [Member] | RRF Limited Partnership [Member]</t>
  </si>
  <si>
    <t>Limited Partner [Member]</t>
  </si>
  <si>
    <t>Summary of Significant Accounting Policies (Details Narrative)</t>
  </si>
  <si>
    <t>Oct. 31, 2017USD ($)Integer</t>
  </si>
  <si>
    <t>Oct. 31, 2016USD ($)</t>
  </si>
  <si>
    <t>Jan. 31, 2014</t>
  </si>
  <si>
    <t>Impairment of long-lived assets | $</t>
  </si>
  <si>
    <t>Aggregate weighted average shares of beneficial for units of partnership | $</t>
  </si>
  <si>
    <t>Number of reportable segments</t>
  </si>
  <si>
    <t>Number of hotels</t>
  </si>
  <si>
    <t>Number of suites</t>
  </si>
  <si>
    <t>Number of real estate properties</t>
  </si>
  <si>
    <t>Maximum [Member] | IBC Hotels [Member]</t>
  </si>
  <si>
    <t>Percentage of booking fee</t>
  </si>
  <si>
    <t>20.00%</t>
  </si>
  <si>
    <t>Maximum [Member] | Competitors Of IBC Hotels [Member]</t>
  </si>
  <si>
    <t>50.00%</t>
  </si>
  <si>
    <t>Minimum [Member] | IBC Hotels [Member]</t>
  </si>
  <si>
    <t>10.00%</t>
  </si>
  <si>
    <t>Minimum [Member] | Competitors Of IBC Hotels [Member]</t>
  </si>
  <si>
    <t>15.00%</t>
  </si>
  <si>
    <t>Buildings [Member] | Maximum [Member]</t>
  </si>
  <si>
    <t>Property, plant and equipment, useful life</t>
  </si>
  <si>
    <t>40 years</t>
  </si>
  <si>
    <t>Furniture and Equipment [Member] | Maximum [Member]</t>
  </si>
  <si>
    <t>10 years</t>
  </si>
  <si>
    <t>Furniture and Equipment [Member] | Minimum [Member]</t>
  </si>
  <si>
    <t>3 years</t>
  </si>
  <si>
    <t>Stock-Based Compensation (Details Narrative) - USD ($)</t>
  </si>
  <si>
    <t>Stock-based compensation expenses</t>
  </si>
  <si>
    <t>Stock based compensation vested shares</t>
  </si>
  <si>
    <t>Trustee Stock Compensation [Member]</t>
  </si>
  <si>
    <t>Issuance of restricted stock, shares</t>
  </si>
  <si>
    <t>Issuance of restricted stock, market value</t>
  </si>
  <si>
    <t>Stock-Based Compensation - Summary of Restricted Shares Activity (Details) - Restricted Stock [Member]</t>
  </si>
  <si>
    <t>Oct. 31, 2017$ / sharesshares</t>
  </si>
  <si>
    <t>Number of Options Beginning Balance | shares</t>
  </si>
  <si>
    <t>Number of Options, Granted | shares</t>
  </si>
  <si>
    <t>Number of Options, Vested | shares</t>
  </si>
  <si>
    <t>Number of Options, Forfeited | shares</t>
  </si>
  <si>
    <t>Number of Options Ending Balance | shares</t>
  </si>
  <si>
    <t>Weighted-Average Per Share Grant Date Fair Value Balance of unvested awards, per shares | $ / shares</t>
  </si>
  <si>
    <t>Weighted-Average Per Share Grant Date Fair Value, Granted | $ / shares</t>
  </si>
  <si>
    <t>Weighted-Average Per Share Grant Date Fair Value, Vested | $ / shares</t>
  </si>
  <si>
    <t>Weighted-Average Per Share Grant Date Fair Value, Forfeited | $ / shares</t>
  </si>
  <si>
    <t>Related Party Transactions (Details Narrative) - USD ($)</t>
  </si>
  <si>
    <t>Jul. 10, 2017</t>
  </si>
  <si>
    <t>Jun. 19, 2017</t>
  </si>
  <si>
    <t>May 04, 2017</t>
  </si>
  <si>
    <t>Feb. 28, 2017</t>
  </si>
  <si>
    <t>Dec. 01, 2014</t>
  </si>
  <si>
    <t>Revolving line of credit</t>
  </si>
  <si>
    <t>Note payable related party</t>
  </si>
  <si>
    <t>Three Promissory Notes [Member]</t>
  </si>
  <si>
    <t>Number of shares purchased</t>
  </si>
  <si>
    <t>Promissory note face amount</t>
  </si>
  <si>
    <t>Five Promissory Notes [Member]</t>
  </si>
  <si>
    <t>Promissory note, term</t>
  </si>
  <si>
    <t>Securities Purchase Agreement [Member]</t>
  </si>
  <si>
    <t>Number of shares held for beneficial interest of trust</t>
  </si>
  <si>
    <t>Share issued price per share</t>
  </si>
  <si>
    <t>Proceeds from shares held for beneficial interest of trust</t>
  </si>
  <si>
    <t>Mr. Wirth and Affiliates [Member]</t>
  </si>
  <si>
    <t>Percentage of shares issued and outstanding of beneficial interest</t>
  </si>
  <si>
    <t>72.57%</t>
  </si>
  <si>
    <t>71.93%</t>
  </si>
  <si>
    <t>Management and licensing fees</t>
  </si>
  <si>
    <t>Officer compensation</t>
  </si>
  <si>
    <t>Mr. Wirth and Affiliates [Member] | Class B Partnership Units [Member]</t>
  </si>
  <si>
    <t>Number of partnership unit held for affiliates</t>
  </si>
  <si>
    <t>Percentage of outstanding partnership units</t>
  </si>
  <si>
    <t>23.56%</t>
  </si>
  <si>
    <t>25.80%</t>
  </si>
  <si>
    <t>RRF Limited Partnership [Member] | RRF Agreements [Member]</t>
  </si>
  <si>
    <t>Purchase price per share</t>
  </si>
  <si>
    <t>Shares aggregate cost</t>
  </si>
  <si>
    <t>RRF Limited Partnership [Member] | RRF Agreements [Member] | NYSE American [Member]</t>
  </si>
  <si>
    <t>Closing price of shares of beneficial interest, per share</t>
  </si>
  <si>
    <t>Rare Earth [Member] | Securities Purchase Agreement [Member]</t>
  </si>
  <si>
    <t>Three Individuals [Member] | Securities Purchase Agreement [Member]</t>
  </si>
  <si>
    <t>Number of shares sold</t>
  </si>
  <si>
    <t>Non-Affiliated Individuals [Member] | Securities Purchase Agreement [Member]</t>
  </si>
  <si>
    <t>Chairman and Chief Executive Officer [Member] | RRF Limited Partnership [Member] | RRF Agreements [Member]</t>
  </si>
  <si>
    <t>President [Member] | RRF Limited Partnership [Member] | RRF Agreements [Member]</t>
  </si>
  <si>
    <t>Mr. Wirth's Family Members [Member] | RRF Limited Partnership [Member] | RRF Agreements [Member]</t>
  </si>
  <si>
    <t>Non Affiliated Individual [Member] | Securities Purchase Agreement [Member]</t>
  </si>
  <si>
    <t>Debt face value</t>
  </si>
  <si>
    <t>Note maturity date</t>
  </si>
  <si>
    <t>Line of credit maximum borrowing/lending capacity</t>
  </si>
  <si>
    <t>Trust [Member] | Advances to Affiliate [Member]</t>
  </si>
  <si>
    <t>Phoenix Northern Resort, LLC [Member]</t>
  </si>
  <si>
    <t>Increase line of credit borrowing capacity</t>
  </si>
  <si>
    <t>Interest income</t>
  </si>
  <si>
    <t>Phoenix Northern Resort, LLC [Member] | Minimum [Member]</t>
  </si>
  <si>
    <t>Jun. 30,
		2017</t>
  </si>
  <si>
    <t>Phoenix Northern Resort, LLC [Member] | Maximum [Member]</t>
  </si>
  <si>
    <t>Phoenix Northern Resort, LLC [Member] | Advances to Affiliate [Member]</t>
  </si>
  <si>
    <t>Tempe/Phoenix Airport Resort LLC [Member]</t>
  </si>
  <si>
    <t>Tempe/Phoenix Airport Resort LLC [Member] | Advances to Affiliate [Member]</t>
  </si>
  <si>
    <t>Notes Payable (Details Narrative) - USD ($)</t>
  </si>
  <si>
    <t>Jun. 29, 2017</t>
  </si>
  <si>
    <t>May 12, 2017</t>
  </si>
  <si>
    <t>Dec. 19, 2016</t>
  </si>
  <si>
    <t>Oct. 17, 2016</t>
  </si>
  <si>
    <t>Jan. 08, 2016</t>
  </si>
  <si>
    <t>Proceeds from bank loan</t>
  </si>
  <si>
    <t>International Vacation Hotels [Member]</t>
  </si>
  <si>
    <t>Proceeds from business loans</t>
  </si>
  <si>
    <t>Debt instrument, maturity date</t>
  </si>
  <si>
    <t>Feb. 1,
		2019</t>
  </si>
  <si>
    <t>Business loan balance</t>
  </si>
  <si>
    <t>Debt discount</t>
  </si>
  <si>
    <t>Line of credit bear interest rate</t>
  </si>
  <si>
    <t>8.00%</t>
  </si>
  <si>
    <t>Yuma [Member] | Yuma Merchant Agreement [Member]</t>
  </si>
  <si>
    <t>Loan fees</t>
  </si>
  <si>
    <t>Oct. 16,
		2017</t>
  </si>
  <si>
    <t>Percentage of loan fee on original principal balance of loan</t>
  </si>
  <si>
    <t>4.00%</t>
  </si>
  <si>
    <t>Loan paid back percentage</t>
  </si>
  <si>
    <t>22.00%</t>
  </si>
  <si>
    <t>Albuquerque Suite Hospitality, LLC [Member] | Tucson Oracle Merchant Agreement [Member]</t>
  </si>
  <si>
    <t>Dec. 18,
		2017</t>
  </si>
  <si>
    <t>Yuma Hospitality Properties, LLLP [Member] | Promissory Note Agreement [Member]</t>
  </si>
  <si>
    <t>Sep. 1,
		2022</t>
  </si>
  <si>
    <t>Debt face amount</t>
  </si>
  <si>
    <t>Debt variable interest rate description</t>
  </si>
  <si>
    <t>initial interest rate of 5.50% with a variable rate adjustment equal to the Wall Street Journal Prime Rate plus 1.50% with a floor of 5.50%</t>
  </si>
  <si>
    <t>Promissory note balance</t>
  </si>
  <si>
    <t>Tucson Hospitality Properties LLLP [Member]</t>
  </si>
  <si>
    <t>4.69%</t>
  </si>
  <si>
    <t>Jun. 19,
		2042</t>
  </si>
  <si>
    <t>Variable interest rate description</t>
  </si>
  <si>
    <t xml:space="preserve">first five years and thereafter a variable rate equal to the US Treasury + 2.0% with a floor of 4.69% </t>
  </si>
  <si>
    <t>Tucson Hospitality Properties LLLP [Member] | Tuscon Loan [Member]</t>
  </si>
  <si>
    <t>4.19%</t>
  </si>
  <si>
    <t>Payoff balance</t>
  </si>
  <si>
    <t>Nov. 18,
		2029</t>
  </si>
  <si>
    <t>adjusted variable rate of US Treasury + 3.75%</t>
  </si>
  <si>
    <t>Sale of Ownership Interests in Subsidiaries (Details Narrative) - USD ($)</t>
  </si>
  <si>
    <t>Jun. 02, 2017</t>
  </si>
  <si>
    <t>Feb. 15, 2017</t>
  </si>
  <si>
    <t>Sale price per unit</t>
  </si>
  <si>
    <t>Percentage of membership interest in a subsidiary committed to purchase by an affiliate</t>
  </si>
  <si>
    <t>Ownership interest</t>
  </si>
  <si>
    <t>50.91%</t>
  </si>
  <si>
    <t>Proceeds to satisfy mortgage note payable</t>
  </si>
  <si>
    <t>Accruals and payables</t>
  </si>
  <si>
    <t>Tucson Entity [Member]</t>
  </si>
  <si>
    <t>Unrelated Third Party [Member]</t>
  </si>
  <si>
    <t>Proceeds from sale of hotel</t>
  </si>
  <si>
    <t>Yuma Hospitality Properties LP [Member]</t>
  </si>
  <si>
    <t>Number of units sold during period</t>
  </si>
  <si>
    <t>Proceeds from sale of interest in partnership unit</t>
  </si>
  <si>
    <t>Yuma Hospitality Properties LP [Member] | Mr. Wirth and Affiliates [Member]</t>
  </si>
  <si>
    <t>0.50%</t>
  </si>
  <si>
    <t>Yuma Hospitality Properties LP [Member] | Unrelated Unit Holders [Member]</t>
  </si>
  <si>
    <t>83.60%</t>
  </si>
  <si>
    <t>Albuquerque Suite Hospitality LLC [Member]</t>
  </si>
  <si>
    <t>Class C Limited Partnership Units [Member]</t>
  </si>
  <si>
    <t>Cumulative priority distributions per unit per year</t>
  </si>
  <si>
    <t>Class C Limited Partnership Units [Member] | Yuma Hospitality Properties LP [Member]</t>
  </si>
  <si>
    <t>Number of partnership units</t>
  </si>
  <si>
    <t>Class A [Member]</t>
  </si>
  <si>
    <t>Class A [Member] | Maximum [Member]</t>
  </si>
  <si>
    <t>Class A, Class B and Class C [Member]</t>
  </si>
  <si>
    <t>Limited liability limited partnership interests</t>
  </si>
  <si>
    <t>Class A, Class B and Class C [Member] | Albuquerque [Member] | Minimum [Member]</t>
  </si>
  <si>
    <t>Class A, Class B and Class C [Member] | Albuquerque [Member] | Maximum [Member]</t>
  </si>
  <si>
    <t>Class B [Member]</t>
  </si>
  <si>
    <t>Class B [Member] | Maximum [Member]</t>
  </si>
  <si>
    <t>Class A Units [Member]</t>
  </si>
  <si>
    <t>Class A Units [Member] | Tucson Entity [Member]</t>
  </si>
  <si>
    <t>Class A Units [Member] | Other Third Parties [Member]</t>
  </si>
  <si>
    <t>73.37%</t>
  </si>
  <si>
    <t>Class A Units [Member] | Yuma Hospitality Properties LP [Member]</t>
  </si>
  <si>
    <t>Class B Units [Member]</t>
  </si>
  <si>
    <t>Class B Units [Member] | Tucson Entity [Member]</t>
  </si>
  <si>
    <t>0.38%</t>
  </si>
  <si>
    <t>Class B Units [Member] | MrWirth [Member]</t>
  </si>
  <si>
    <t>0.17%</t>
  </si>
  <si>
    <t>Class C Units [Member]</t>
  </si>
  <si>
    <t>Class C Units [Member] | Tucson Entity [Member]</t>
  </si>
  <si>
    <t>48.60%</t>
  </si>
  <si>
    <t>Class A Limited Partnership Units [Member] | Yuma Hospitality Properties LP [Member]</t>
  </si>
  <si>
    <t>Class B Limited Partnership Units [Member] | Yuma Hospitality Properties LP [Member]</t>
  </si>
  <si>
    <t>Statements of Cash Flows, Supplemental Disclosures (Details Narrative) - USD ($)</t>
  </si>
  <si>
    <t>Cash paid for interest</t>
  </si>
  <si>
    <t>Taxes paid</t>
  </si>
  <si>
    <t>Commitments and Contingencies (Details Narrative) - USD ($)</t>
  </si>
  <si>
    <t>Aug. 04, 2017</t>
  </si>
  <si>
    <t>Restricted cash balance</t>
  </si>
  <si>
    <t>Membership fees and reservation amount</t>
  </si>
  <si>
    <t>Promissory Note Agreement [Member]</t>
  </si>
  <si>
    <t>Agreement term</t>
  </si>
  <si>
    <t>5 years</t>
  </si>
  <si>
    <t>Base monthly rent</t>
  </si>
  <si>
    <t>Monthly rent increase percent</t>
  </si>
  <si>
    <t>6.00%</t>
  </si>
  <si>
    <t>Office Lease Agreement [Member] | First Year [Member]</t>
  </si>
  <si>
    <t>Early termination fee</t>
  </si>
  <si>
    <t>Office Lease Agreement [Member] | Second Year [Member]</t>
  </si>
  <si>
    <t>Office Lease Agreement [Member] | Third Year [Member]</t>
  </si>
  <si>
    <t>Office Lease Agreement [Member] | Fourth Year [Member]</t>
  </si>
  <si>
    <t>Office Lease Agreement [Member] | Fifth Year [Member]</t>
  </si>
  <si>
    <t>Albuquerque Hotel [Member]</t>
  </si>
  <si>
    <t>Ground lease expiration year</t>
  </si>
  <si>
    <t>Lease expense</t>
  </si>
  <si>
    <t>Tucson Oracle Property [Member]</t>
  </si>
  <si>
    <t>Percentage of deposit used for capital expenditures</t>
  </si>
  <si>
    <t>Commitments and Contingencies - Schedule of Future Minimum Lease Payments (Details)</t>
  </si>
  <si>
    <t>Jan. 31, 2017USD ($)</t>
  </si>
  <si>
    <t>Remainder of FY 2018</t>
  </si>
  <si>
    <t>Thereafter</t>
  </si>
  <si>
    <t>Segment Reporting (Details Narrative)</t>
  </si>
  <si>
    <t>Oct. 31, 2017Integer</t>
  </si>
  <si>
    <t>Number of operating segments</t>
  </si>
  <si>
    <t>Segment Reporting - Schedule of Reportable Segments (Details) - USD ($)</t>
  </si>
  <si>
    <t>Total Revenue</t>
  </si>
  <si>
    <t>Loss From Continuing Operations</t>
  </si>
  <si>
    <t>Segment Reporting [Member]</t>
  </si>
  <si>
    <t>Hotel Operations &amp; Corporate Overhead [Member]</t>
  </si>
  <si>
    <t>IBC Hospitality [Member]</t>
  </si>
  <si>
    <t>Difference from Q3 2016 10Q due to classification of Ontario Hospitality Properties, LP as Discontinued Operations in 2017.</t>
  </si>
  <si>
    <t>Sale of Ontario Hospitality Properties, LP (Details Narrative) - USD ($)</t>
  </si>
  <si>
    <t>Revenue</t>
  </si>
  <si>
    <t>Operating expenses</t>
  </si>
  <si>
    <t>Current assets</t>
  </si>
  <si>
    <t>Current liabilities</t>
  </si>
  <si>
    <t>Ontario [Member]</t>
  </si>
  <si>
    <t>Depreciation/amortization</t>
  </si>
  <si>
    <t>Discontinued Operations (Details Narrative) - USD ($)</t>
  </si>
  <si>
    <t>Number of sale of property amount</t>
  </si>
  <si>
    <t>Ontario Hospitality Properties LLLP [Member] | Unrelated Third Party [Member]</t>
  </si>
  <si>
    <t>Discontinued Operations - Schedule of Assets and Liabilities of Discontinued Operations (Details) - USD ($)</t>
  </si>
  <si>
    <t>Total Current Assets of Discontinued Operations</t>
  </si>
  <si>
    <t>TOTAL ASSETS OF DISCONTINUED OPERATIONS</t>
  </si>
  <si>
    <t>Current Portion of Mortgage Notes Payable</t>
  </si>
  <si>
    <t>Total Current Liabilities of Discontinued Operations</t>
  </si>
  <si>
    <t>Mortgage Notes Payable</t>
  </si>
  <si>
    <t>TOTAL LIABILITIES OF DISCONTINUED OPERATIONS</t>
  </si>
  <si>
    <t>OPERATING (LOSS) INCOME</t>
  </si>
  <si>
    <t>Interest on Advances to Affiliates - Related Party</t>
  </si>
  <si>
    <t>CONSOLIDATED NET LOSS OF DISCONTINUED OPERATIONS</t>
  </si>
  <si>
    <t>Subsequent Events (Details Narrative)</t>
  </si>
  <si>
    <t>Dec. 06, 2017$ / shares</t>
  </si>
  <si>
    <t>Subsequent Event [Member] | Board of Trustees [Member]</t>
  </si>
  <si>
    <t>Cash dividend pric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FY &quot;#,##0_);_(&quot;FY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5098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98</v>
      </c>
    </row>
    <row r="4" spans="1:2">
      <c r="A4" s="4" t="s">
        <v>154</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8</v>
      </c>
      <c r="B1" s="2" t="s">
        <v>1</v>
      </c>
    </row>
    <row r="2" spans="1:2">
      <c r="B2" s="2" t="s">
        <v>2</v>
      </c>
    </row>
    <row r="3" spans="1:2">
      <c r="A3" s="3" t="s">
        <v>223</v>
      </c>
    </row>
    <row r="4" spans="1:2">
      <c r="A4" s="4" t="s">
        <v>128</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15198</v>
      </c>
      <c r="C3" s="7" t="n">
        <v>478835</v>
      </c>
    </row>
    <row r="4" spans="1:3">
      <c r="A4" s="4" t="s">
        <v>28</v>
      </c>
      <c r="B4" s="5" t="n">
        <v>1483998</v>
      </c>
      <c r="C4" s="5" t="n">
        <v>626174</v>
      </c>
    </row>
    <row r="5" spans="1:3">
      <c r="A5" s="4" t="s">
        <v>29</v>
      </c>
      <c r="B5" s="5" t="n">
        <v>963292</v>
      </c>
      <c r="C5" s="4" t="s">
        <v>30</v>
      </c>
    </row>
    <row r="6" spans="1:3">
      <c r="A6" s="4" t="s">
        <v>31</v>
      </c>
      <c r="B6" s="5" t="n">
        <v>171993</v>
      </c>
      <c r="C6" s="4" t="s">
        <v>30</v>
      </c>
    </row>
    <row r="7" spans="1:3">
      <c r="A7" s="4" t="s">
        <v>32</v>
      </c>
      <c r="B7" s="5" t="n">
        <v>97754</v>
      </c>
      <c r="C7" s="5" t="n">
        <v>130831</v>
      </c>
    </row>
    <row r="8" spans="1:3">
      <c r="A8" s="4" t="s">
        <v>33</v>
      </c>
      <c r="B8" s="5" t="n">
        <v>11785</v>
      </c>
      <c r="C8" s="5" t="n">
        <v>229127</v>
      </c>
    </row>
    <row r="9" spans="1:3">
      <c r="A9" s="4" t="s">
        <v>34</v>
      </c>
      <c r="B9" s="5" t="n">
        <v>10344020</v>
      </c>
      <c r="C9" s="5" t="n">
        <v>1464967</v>
      </c>
    </row>
    <row r="10" spans="1:3">
      <c r="A10" s="4" t="s">
        <v>35</v>
      </c>
      <c r="B10" s="5" t="n">
        <v>14725726</v>
      </c>
      <c r="C10" s="5" t="n">
        <v>13694268</v>
      </c>
    </row>
    <row r="11" spans="1:3">
      <c r="A11" s="4" t="s">
        <v>36</v>
      </c>
      <c r="B11" s="5" t="n">
        <v>382750</v>
      </c>
      <c r="C11" s="5" t="n">
        <v>433000</v>
      </c>
    </row>
    <row r="12" spans="1:3">
      <c r="A12" s="4" t="s">
        <v>37</v>
      </c>
      <c r="B12" s="5" t="n">
        <v>500000</v>
      </c>
      <c r="C12" s="5" t="n">
        <v>500000</v>
      </c>
    </row>
    <row r="13" spans="1:3">
      <c r="A13" s="4" t="s">
        <v>38</v>
      </c>
      <c r="B13" s="4" t="s">
        <v>30</v>
      </c>
      <c r="C13" s="5" t="n">
        <v>6080597</v>
      </c>
    </row>
    <row r="14" spans="1:3">
      <c r="A14" s="4" t="s">
        <v>39</v>
      </c>
      <c r="B14" s="5" t="n">
        <v>25952496</v>
      </c>
      <c r="C14" s="5" t="n">
        <v>22172832</v>
      </c>
    </row>
    <row r="15" spans="1:3">
      <c r="A15" s="3" t="s">
        <v>40</v>
      </c>
    </row>
    <row r="16" spans="1:3">
      <c r="A16" s="4" t="s">
        <v>41</v>
      </c>
      <c r="B16" s="5" t="n">
        <v>2906469</v>
      </c>
      <c r="C16" s="5" t="n">
        <v>1763498</v>
      </c>
    </row>
    <row r="17" spans="1:3">
      <c r="A17" s="4" t="s">
        <v>42</v>
      </c>
      <c r="B17" s="4" t="s">
        <v>30</v>
      </c>
      <c r="C17" s="5" t="n">
        <v>145000</v>
      </c>
    </row>
    <row r="18" spans="1:3">
      <c r="A18" s="4" t="s">
        <v>43</v>
      </c>
      <c r="B18" s="4" t="s">
        <v>30</v>
      </c>
      <c r="C18" s="5" t="n">
        <v>379167</v>
      </c>
    </row>
    <row r="19" spans="1:3">
      <c r="A19" s="4" t="s">
        <v>44</v>
      </c>
      <c r="B19" s="5" t="n">
        <v>251289</v>
      </c>
      <c r="C19" s="5" t="n">
        <v>320193</v>
      </c>
    </row>
    <row r="20" spans="1:3">
      <c r="A20" s="4" t="s">
        <v>45</v>
      </c>
      <c r="B20" s="5" t="n">
        <v>228351</v>
      </c>
      <c r="C20" s="5" t="n">
        <v>646376</v>
      </c>
    </row>
    <row r="21" spans="1:3">
      <c r="A21" s="4" t="s">
        <v>46</v>
      </c>
      <c r="B21" s="5" t="n">
        <v>1126351</v>
      </c>
      <c r="C21" s="5" t="n">
        <v>565657</v>
      </c>
    </row>
    <row r="22" spans="1:3">
      <c r="A22" s="4" t="s">
        <v>47</v>
      </c>
      <c r="B22" s="5" t="n">
        <v>3000</v>
      </c>
      <c r="C22" s="5" t="n">
        <v>585609</v>
      </c>
    </row>
    <row r="23" spans="1:3">
      <c r="A23" s="4" t="s">
        <v>48</v>
      </c>
      <c r="B23" s="5" t="n">
        <v>4515460</v>
      </c>
      <c r="C23" s="5" t="n">
        <v>4405500</v>
      </c>
    </row>
    <row r="24" spans="1:3">
      <c r="A24" s="4" t="s">
        <v>49</v>
      </c>
      <c r="B24" s="5" t="n">
        <v>9562695</v>
      </c>
      <c r="C24" s="5" t="n">
        <v>7755564</v>
      </c>
    </row>
    <row r="25" spans="1:3">
      <c r="A25" s="4" t="s">
        <v>50</v>
      </c>
      <c r="B25" s="5" t="n">
        <v>827224</v>
      </c>
      <c r="C25" s="5" t="n">
        <v>1331270</v>
      </c>
    </row>
    <row r="26" spans="1:3">
      <c r="A26" s="4" t="s">
        <v>51</v>
      </c>
      <c r="B26" s="5" t="n">
        <v>885583</v>
      </c>
      <c r="C26" s="5" t="n">
        <v>7411</v>
      </c>
    </row>
    <row r="27" spans="1:3">
      <c r="A27" s="4" t="s">
        <v>52</v>
      </c>
      <c r="B27" s="4" t="s">
        <v>30</v>
      </c>
      <c r="C27" s="5" t="n">
        <v>5047838</v>
      </c>
    </row>
    <row r="28" spans="1:3">
      <c r="A28" s="4" t="s">
        <v>53</v>
      </c>
      <c r="B28" s="5" t="n">
        <v>15790962</v>
      </c>
      <c r="C28" s="5" t="n">
        <v>18547583</v>
      </c>
    </row>
    <row r="29" spans="1:3">
      <c r="A29" s="4" t="s">
        <v>54</v>
      </c>
      <c r="B29" s="4" t="s">
        <v>30</v>
      </c>
      <c r="C29" s="4" t="s">
        <v>30</v>
      </c>
    </row>
    <row r="30" spans="1:3">
      <c r="A30" s="3" t="s">
        <v>55</v>
      </c>
    </row>
    <row r="31" spans="1:3">
      <c r="A31" s="4" t="s">
        <v>56</v>
      </c>
      <c r="B31" s="5" t="n">
        <v>21964715</v>
      </c>
      <c r="C31" s="5" t="n">
        <v>16794132</v>
      </c>
    </row>
    <row r="32" spans="1:3">
      <c r="A32" s="4" t="s">
        <v>57</v>
      </c>
      <c r="B32" s="5" t="n">
        <v>-12621232</v>
      </c>
      <c r="C32" s="5" t="n">
        <v>-12362952</v>
      </c>
    </row>
    <row r="33" spans="1:3">
      <c r="A33" s="4" t="s">
        <v>58</v>
      </c>
      <c r="B33" s="5" t="n">
        <v>9343483</v>
      </c>
      <c r="C33" s="5" t="n">
        <v>4431180</v>
      </c>
    </row>
    <row r="34" spans="1:3">
      <c r="A34" s="4" t="s">
        <v>59</v>
      </c>
      <c r="B34" s="5" t="n">
        <v>818051</v>
      </c>
      <c r="C34" s="5" t="n">
        <v>-805931</v>
      </c>
    </row>
    <row r="35" spans="1:3">
      <c r="A35" s="4" t="s">
        <v>60</v>
      </c>
      <c r="B35" s="5" t="n">
        <v>10161534</v>
      </c>
      <c r="C35" s="5" t="n">
        <v>3625249</v>
      </c>
    </row>
    <row r="36" spans="1:3">
      <c r="A36" s="4" t="s">
        <v>61</v>
      </c>
      <c r="B36" s="7" t="n">
        <v>25952496</v>
      </c>
      <c r="C36" s="7" t="n">
        <v>22172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233</v>
      </c>
      <c r="B6" s="4" t="s">
        <v>234</v>
      </c>
    </row>
    <row r="7" spans="1:2">
      <c r="A7" s="4" t="s">
        <v>235</v>
      </c>
      <c r="B7" s="4" t="s">
        <v>236</v>
      </c>
    </row>
    <row r="8" spans="1:2">
      <c r="A8" s="4" t="s">
        <v>217</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14"/>
    <col customWidth="1" max="5" min="5" width="80"/>
    <col customWidth="1" max="6" min="6" width="27"/>
    <col customWidth="1" max="7" min="7" width="21"/>
  </cols>
  <sheetData>
    <row r="1" spans="1:7">
      <c r="A1" s="1" t="s">
        <v>254</v>
      </c>
      <c r="B1" s="2" t="s">
        <v>255</v>
      </c>
      <c r="C1" s="2" t="s">
        <v>256</v>
      </c>
      <c r="D1" s="2" t="s">
        <v>79</v>
      </c>
      <c r="E1" s="2" t="s">
        <v>256</v>
      </c>
      <c r="F1" s="2" t="s">
        <v>257</v>
      </c>
      <c r="G1" s="2" t="s">
        <v>258</v>
      </c>
    </row>
    <row r="2" spans="1:7">
      <c r="A2" s="4" t="s">
        <v>259</v>
      </c>
      <c r="C2" s="5" t="n">
        <v>3</v>
      </c>
    </row>
    <row r="3" spans="1:7">
      <c r="A3" s="4" t="s">
        <v>260</v>
      </c>
      <c r="C3" s="5" t="n">
        <v>424</v>
      </c>
    </row>
    <row r="4" spans="1:7">
      <c r="A4" s="4" t="s">
        <v>261</v>
      </c>
      <c r="C4" s="7" t="n">
        <v>400000</v>
      </c>
    </row>
    <row r="5" spans="1:7">
      <c r="A5" s="4" t="s">
        <v>262</v>
      </c>
      <c r="C5" s="4" t="s">
        <v>263</v>
      </c>
    </row>
    <row r="6" spans="1:7">
      <c r="A6" s="4" t="s">
        <v>264</v>
      </c>
      <c r="C6" s="7" t="n">
        <v>9600000</v>
      </c>
    </row>
    <row r="7" spans="1:7">
      <c r="A7" s="4" t="s">
        <v>265</v>
      </c>
      <c r="C7" s="5" t="n">
        <v>172000</v>
      </c>
      <c r="E7" s="7" t="n">
        <v>172000</v>
      </c>
      <c r="F7" s="7" t="n">
        <v>145000</v>
      </c>
    </row>
    <row r="8" spans="1:7">
      <c r="A8" s="4" t="s">
        <v>266</v>
      </c>
      <c r="F8" s="5" t="n">
        <v>379000</v>
      </c>
    </row>
    <row r="9" spans="1:7">
      <c r="A9" s="4" t="s">
        <v>267</v>
      </c>
    </row>
    <row r="10" spans="1:7">
      <c r="A10" s="4" t="s">
        <v>268</v>
      </c>
      <c r="C10" s="5" t="n">
        <v>50000</v>
      </c>
      <c r="E10" s="7" t="n">
        <v>50000</v>
      </c>
    </row>
    <row r="11" spans="1:7">
      <c r="A11" s="4" t="s">
        <v>269</v>
      </c>
      <c r="E11" s="4" t="s">
        <v>270</v>
      </c>
    </row>
    <row r="12" spans="1:7">
      <c r="A12" s="4" t="s">
        <v>271</v>
      </c>
      <c r="C12" s="5" t="n">
        <v>50000</v>
      </c>
      <c r="E12" s="7" t="n">
        <v>50000</v>
      </c>
    </row>
    <row r="13" spans="1:7">
      <c r="A13" s="4" t="s">
        <v>272</v>
      </c>
      <c r="E13" s="4" t="s">
        <v>273</v>
      </c>
    </row>
    <row r="14" spans="1:7">
      <c r="A14" s="4" t="s">
        <v>274</v>
      </c>
    </row>
    <row r="15" spans="1:7">
      <c r="A15" s="4" t="s">
        <v>265</v>
      </c>
      <c r="C15" s="5" t="n">
        <v>402000</v>
      </c>
      <c r="E15" s="7" t="n">
        <v>402000</v>
      </c>
    </row>
    <row r="16" spans="1:7">
      <c r="A16" s="4" t="s">
        <v>266</v>
      </c>
      <c r="C16" s="5" t="n">
        <v>963000</v>
      </c>
      <c r="E16" s="5" t="n">
        <v>963000</v>
      </c>
    </row>
    <row r="17" spans="1:7">
      <c r="A17" s="4" t="s">
        <v>275</v>
      </c>
    </row>
    <row r="18" spans="1:7">
      <c r="A18" s="4" t="s">
        <v>265</v>
      </c>
      <c r="C18" s="7" t="n">
        <v>172000</v>
      </c>
      <c r="E18" s="7" t="n">
        <v>172000</v>
      </c>
    </row>
    <row r="19" spans="1:7">
      <c r="A19" s="4" t="s">
        <v>276</v>
      </c>
      <c r="F19" s="7" t="n">
        <v>145000</v>
      </c>
    </row>
    <row r="20" spans="1:7">
      <c r="A20" s="4" t="s">
        <v>277</v>
      </c>
      <c r="C20" s="4" t="s">
        <v>278</v>
      </c>
      <c r="E20" s="4" t="s">
        <v>278</v>
      </c>
      <c r="F20" s="4" t="s">
        <v>278</v>
      </c>
      <c r="G20" s="4" t="s">
        <v>278</v>
      </c>
    </row>
    <row r="21" spans="1:7">
      <c r="A21" s="4" t="s">
        <v>268</v>
      </c>
      <c r="C21" s="7" t="n">
        <v>1000000</v>
      </c>
      <c r="E21" s="7" t="n">
        <v>1000000</v>
      </c>
      <c r="G21" s="7" t="n">
        <v>1000000</v>
      </c>
    </row>
    <row r="22" spans="1:7">
      <c r="A22" s="4" t="s">
        <v>269</v>
      </c>
      <c r="C22" s="4" t="s">
        <v>279</v>
      </c>
    </row>
    <row r="23" spans="1:7">
      <c r="A23" s="4" t="s">
        <v>266</v>
      </c>
      <c r="F23" s="7" t="n">
        <v>379000</v>
      </c>
    </row>
    <row r="24" spans="1:7">
      <c r="A24" s="4" t="s">
        <v>280</v>
      </c>
      <c r="C24" s="7" t="n">
        <v>963000</v>
      </c>
      <c r="E24" s="5" t="n">
        <v>963000</v>
      </c>
    </row>
    <row r="25" spans="1:7">
      <c r="A25" s="4" t="s">
        <v>281</v>
      </c>
      <c r="C25" s="5" t="n">
        <v>7627000</v>
      </c>
      <c r="E25" s="5" t="n">
        <v>7627000</v>
      </c>
    </row>
    <row r="26" spans="1:7">
      <c r="A26" s="4" t="s">
        <v>282</v>
      </c>
      <c r="C26" s="5" t="n">
        <v>1000000</v>
      </c>
      <c r="E26" s="5" t="n">
        <v>1000000</v>
      </c>
    </row>
    <row r="27" spans="1:7">
      <c r="A27" s="4" t="s">
        <v>283</v>
      </c>
      <c r="C27" s="5" t="n">
        <v>1000000</v>
      </c>
      <c r="E27" s="5" t="n">
        <v>1000000</v>
      </c>
    </row>
    <row r="28" spans="1:7">
      <c r="A28" s="4" t="s">
        <v>284</v>
      </c>
    </row>
    <row r="29" spans="1:7">
      <c r="A29" s="4" t="s">
        <v>265</v>
      </c>
      <c r="C29" s="5" t="n">
        <v>402000</v>
      </c>
      <c r="E29" s="5" t="n">
        <v>402000</v>
      </c>
    </row>
    <row r="30" spans="1:7">
      <c r="A30" s="4" t="s">
        <v>266</v>
      </c>
      <c r="C30" s="5" t="n">
        <v>963000</v>
      </c>
      <c r="E30" s="5" t="n">
        <v>963000</v>
      </c>
    </row>
    <row r="31" spans="1:7">
      <c r="A31" s="4" t="s">
        <v>285</v>
      </c>
    </row>
    <row r="32" spans="1:7">
      <c r="A32" s="4" t="s">
        <v>265</v>
      </c>
      <c r="C32" s="7" t="n">
        <v>150000</v>
      </c>
      <c r="E32" s="7" t="n">
        <v>150000</v>
      </c>
    </row>
    <row r="33" spans="1:7">
      <c r="A33" s="4" t="s">
        <v>277</v>
      </c>
      <c r="C33" s="4" t="s">
        <v>286</v>
      </c>
      <c r="E33" s="4" t="s">
        <v>286</v>
      </c>
    </row>
    <row r="34" spans="1:7">
      <c r="A34" s="4" t="s">
        <v>269</v>
      </c>
      <c r="C34" s="4" t="s">
        <v>287</v>
      </c>
    </row>
    <row r="35" spans="1:7">
      <c r="A35" s="4" t="s">
        <v>288</v>
      </c>
    </row>
    <row r="36" spans="1:7">
      <c r="A36" s="4" t="s">
        <v>268</v>
      </c>
      <c r="C36" s="7" t="n">
        <v>500000</v>
      </c>
      <c r="E36" s="7" t="n">
        <v>500000</v>
      </c>
    </row>
    <row r="37" spans="1:7">
      <c r="A37" s="4" t="s">
        <v>289</v>
      </c>
    </row>
    <row r="38" spans="1:7">
      <c r="A38" s="4" t="s">
        <v>290</v>
      </c>
      <c r="C38" s="5" t="n">
        <v>284376</v>
      </c>
      <c r="E38" s="5" t="n">
        <v>284376</v>
      </c>
      <c r="F38" s="5" t="n">
        <v>276131</v>
      </c>
    </row>
    <row r="39" spans="1:7">
      <c r="A39" s="4" t="s">
        <v>291</v>
      </c>
      <c r="C39" s="5" t="n">
        <v>284376</v>
      </c>
      <c r="E39" s="5" t="n">
        <v>284376</v>
      </c>
      <c r="F39" s="5" t="n">
        <v>276131</v>
      </c>
    </row>
    <row r="40" spans="1:7">
      <c r="A40" s="4" t="s">
        <v>262</v>
      </c>
      <c r="C40" s="4" t="s">
        <v>292</v>
      </c>
      <c r="F40" s="4" t="s">
        <v>293</v>
      </c>
    </row>
    <row r="41" spans="1:7">
      <c r="A41" s="4" t="s">
        <v>294</v>
      </c>
    </row>
    <row r="42" spans="1:7">
      <c r="A42" s="4" t="s">
        <v>291</v>
      </c>
      <c r="C42" s="5" t="n">
        <v>3024038</v>
      </c>
      <c r="E42" s="5" t="n">
        <v>3024038</v>
      </c>
      <c r="F42" s="5" t="n">
        <v>3407938</v>
      </c>
    </row>
    <row r="43" spans="1:7">
      <c r="A43" s="4" t="s">
        <v>295</v>
      </c>
    </row>
    <row r="44" spans="1:7">
      <c r="A44" s="4" t="s">
        <v>296</v>
      </c>
      <c r="C44" s="4" t="s">
        <v>297</v>
      </c>
    </row>
    <row r="45" spans="1:7">
      <c r="A45" s="4" t="s">
        <v>298</v>
      </c>
    </row>
    <row r="46" spans="1:7">
      <c r="A46" s="4" t="s">
        <v>296</v>
      </c>
      <c r="C46" s="4" t="s">
        <v>299</v>
      </c>
    </row>
    <row r="47" spans="1:7">
      <c r="A47" s="4" t="s">
        <v>300</v>
      </c>
    </row>
    <row r="48" spans="1:7">
      <c r="A48" s="4" t="s">
        <v>301</v>
      </c>
      <c r="C48" s="4" t="s">
        <v>302</v>
      </c>
    </row>
    <row r="49" spans="1:7">
      <c r="A49" s="4" t="s">
        <v>303</v>
      </c>
    </row>
    <row r="50" spans="1:7">
      <c r="A50" s="4" t="s">
        <v>296</v>
      </c>
      <c r="C50" s="4" t="s">
        <v>304</v>
      </c>
      <c r="D50" s="4" t="s">
        <v>305</v>
      </c>
    </row>
    <row r="51" spans="1:7">
      <c r="A51" s="4" t="s">
        <v>306</v>
      </c>
    </row>
    <row r="52" spans="1:7">
      <c r="A52" s="4" t="s">
        <v>261</v>
      </c>
      <c r="B52" s="7" t="n">
        <v>17500000</v>
      </c>
    </row>
    <row r="53" spans="1:7">
      <c r="A53" s="4" t="s">
        <v>307</v>
      </c>
    </row>
    <row r="54" spans="1:7">
      <c r="A54" s="4" t="s">
        <v>308</v>
      </c>
      <c r="C54" s="5" t="n">
        <v>2000</v>
      </c>
      <c r="E54" s="5" t="n">
        <v>2000</v>
      </c>
    </row>
    <row r="55" spans="1:7">
      <c r="A55" s="4" t="s">
        <v>309</v>
      </c>
      <c r="C55" s="7" t="n">
        <v>1100000</v>
      </c>
      <c r="E55" s="7" t="n">
        <v>1100000</v>
      </c>
    </row>
    <row r="56" spans="1:7">
      <c r="A56" s="4" t="s">
        <v>310</v>
      </c>
    </row>
    <row r="57" spans="1:7">
      <c r="A57" s="4" t="s">
        <v>265</v>
      </c>
      <c r="C57" s="7" t="n">
        <v>300000</v>
      </c>
      <c r="E57" s="7" t="n">
        <v>300000</v>
      </c>
    </row>
    <row r="58" spans="1:7">
      <c r="A58" s="4" t="s">
        <v>311</v>
      </c>
    </row>
    <row r="59" spans="1:7">
      <c r="A59" s="4" t="s">
        <v>301</v>
      </c>
      <c r="C59" s="4" t="s">
        <v>312</v>
      </c>
      <c r="F59" s="4" t="s">
        <v>305</v>
      </c>
    </row>
    <row r="60" spans="1:7">
      <c r="A60" s="4" t="s">
        <v>313</v>
      </c>
      <c r="C60" s="5" t="n">
        <v>9527448</v>
      </c>
      <c r="E60" s="5" t="n">
        <v>9527448</v>
      </c>
      <c r="F60" s="5" t="n">
        <v>9527448</v>
      </c>
    </row>
    <row r="61" spans="1:7">
      <c r="A61" s="4" t="s">
        <v>314</v>
      </c>
    </row>
    <row r="62" spans="1:7">
      <c r="A62" s="4" t="s">
        <v>259</v>
      </c>
      <c r="C62" s="5" t="n">
        <v>3</v>
      </c>
    </row>
    <row r="63" spans="1:7">
      <c r="A63" s="4" t="s">
        <v>260</v>
      </c>
      <c r="C63" s="5" t="n">
        <v>424</v>
      </c>
    </row>
    <row r="64" spans="1:7">
      <c r="A64" s="4" t="s">
        <v>296</v>
      </c>
      <c r="C64" s="4" t="s">
        <v>312</v>
      </c>
      <c r="F64" s="4" t="s">
        <v>305</v>
      </c>
    </row>
    <row r="65" spans="1:7">
      <c r="A65" s="4" t="s">
        <v>315</v>
      </c>
    </row>
    <row r="66" spans="1:7">
      <c r="A66" s="4" t="s">
        <v>313</v>
      </c>
      <c r="C66" s="5" t="n">
        <v>3528578</v>
      </c>
      <c r="E66" s="5" t="n">
        <v>3528578</v>
      </c>
      <c r="F66" s="5" t="n">
        <v>36840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16"/>
  </cols>
  <sheetData>
    <row r="1" spans="1:4">
      <c r="A1" s="1" t="s">
        <v>316</v>
      </c>
      <c r="B1" s="2" t="s">
        <v>1</v>
      </c>
      <c r="D1" s="2" t="s">
        <v>63</v>
      </c>
    </row>
    <row r="2" spans="1:4">
      <c r="B2" s="2" t="s">
        <v>317</v>
      </c>
      <c r="C2" s="2" t="s">
        <v>318</v>
      </c>
      <c r="D2" s="2" t="s">
        <v>319</v>
      </c>
    </row>
    <row r="3" spans="1:4">
      <c r="A3" s="4" t="s">
        <v>320</v>
      </c>
      <c r="B3" s="4" t="s">
        <v>30</v>
      </c>
      <c r="C3" s="4" t="s">
        <v>30</v>
      </c>
    </row>
    <row r="4" spans="1:4">
      <c r="A4" s="4" t="s">
        <v>321</v>
      </c>
      <c r="B4" s="7" t="n">
        <v>3308414</v>
      </c>
      <c r="C4" s="7" t="n">
        <v>3684069</v>
      </c>
    </row>
    <row r="5" spans="1:4">
      <c r="A5" s="4" t="s">
        <v>322</v>
      </c>
      <c r="B5" s="5" t="n">
        <v>2</v>
      </c>
    </row>
    <row r="6" spans="1:4">
      <c r="A6" s="4" t="s">
        <v>323</v>
      </c>
      <c r="B6" s="5" t="n">
        <v>3</v>
      </c>
    </row>
    <row r="7" spans="1:4">
      <c r="A7" s="4" t="s">
        <v>324</v>
      </c>
      <c r="B7" s="5" t="n">
        <v>424</v>
      </c>
    </row>
    <row r="8" spans="1:4">
      <c r="A8" s="4" t="s">
        <v>307</v>
      </c>
    </row>
    <row r="9" spans="1:4">
      <c r="A9" s="4" t="s">
        <v>325</v>
      </c>
      <c r="B9" s="5" t="n">
        <v>2000</v>
      </c>
    </row>
    <row r="10" spans="1:4">
      <c r="A10" s="4" t="s">
        <v>326</v>
      </c>
    </row>
    <row r="11" spans="1:4">
      <c r="A11" s="4" t="s">
        <v>327</v>
      </c>
      <c r="D11" s="4" t="s">
        <v>328</v>
      </c>
    </row>
    <row r="12" spans="1:4">
      <c r="A12" s="4" t="s">
        <v>329</v>
      </c>
    </row>
    <row r="13" spans="1:4">
      <c r="A13" s="4" t="s">
        <v>327</v>
      </c>
      <c r="D13" s="4" t="s">
        <v>330</v>
      </c>
    </row>
    <row r="14" spans="1:4">
      <c r="A14" s="4" t="s">
        <v>331</v>
      </c>
    </row>
    <row r="15" spans="1:4">
      <c r="A15" s="4" t="s">
        <v>327</v>
      </c>
      <c r="D15" s="4" t="s">
        <v>332</v>
      </c>
    </row>
    <row r="16" spans="1:4">
      <c r="A16" s="4" t="s">
        <v>333</v>
      </c>
    </row>
    <row r="17" spans="1:4">
      <c r="A17" s="4" t="s">
        <v>327</v>
      </c>
      <c r="D17" s="4" t="s">
        <v>334</v>
      </c>
    </row>
    <row r="18" spans="1:4">
      <c r="A18" s="4" t="s">
        <v>335</v>
      </c>
    </row>
    <row r="19" spans="1:4">
      <c r="A19" s="4" t="s">
        <v>336</v>
      </c>
      <c r="B19" s="4" t="s">
        <v>337</v>
      </c>
    </row>
    <row r="20" spans="1:4">
      <c r="A20" s="4" t="s">
        <v>338</v>
      </c>
    </row>
    <row r="21" spans="1:4">
      <c r="A21" s="4" t="s">
        <v>336</v>
      </c>
      <c r="B21" s="4" t="s">
        <v>339</v>
      </c>
    </row>
    <row r="22" spans="1:4">
      <c r="A22" s="4" t="s">
        <v>340</v>
      </c>
    </row>
    <row r="23" spans="1:4">
      <c r="A23" s="4" t="s">
        <v>336</v>
      </c>
      <c r="B23" s="4" t="s">
        <v>3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2</v>
      </c>
      <c r="B1" s="2" t="s">
        <v>1</v>
      </c>
    </row>
    <row r="2" spans="1:3">
      <c r="B2" s="2" t="s">
        <v>2</v>
      </c>
      <c r="C2" s="2" t="s">
        <v>79</v>
      </c>
    </row>
    <row r="3" spans="1:3">
      <c r="A3" s="4" t="s">
        <v>343</v>
      </c>
      <c r="B3" s="7" t="n">
        <v>38880</v>
      </c>
      <c r="C3" s="7" t="n">
        <v>84306</v>
      </c>
    </row>
    <row r="4" spans="1:3">
      <c r="A4" s="4" t="s">
        <v>344</v>
      </c>
      <c r="B4" s="5" t="n">
        <v>500</v>
      </c>
    </row>
    <row r="5" spans="1:3">
      <c r="A5" s="4" t="s">
        <v>345</v>
      </c>
    </row>
    <row r="6" spans="1:3">
      <c r="A6" s="4" t="s">
        <v>346</v>
      </c>
      <c r="B6" s="5" t="n">
        <v>24000</v>
      </c>
    </row>
    <row r="7" spans="1:3">
      <c r="A7" s="4" t="s">
        <v>347</v>
      </c>
      <c r="B7" s="7" t="n">
        <v>518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4" t="s">
        <v>350</v>
      </c>
      <c r="B3" s="4" t="s">
        <v>30</v>
      </c>
    </row>
    <row r="4" spans="1:2">
      <c r="A4" s="4" t="s">
        <v>351</v>
      </c>
      <c r="B4" s="5" t="n">
        <v>24000</v>
      </c>
    </row>
    <row r="5" spans="1:2">
      <c r="A5" s="4" t="s">
        <v>352</v>
      </c>
      <c r="B5" s="5" t="n">
        <v>-18000</v>
      </c>
    </row>
    <row r="6" spans="1:2">
      <c r="A6" s="4" t="s">
        <v>353</v>
      </c>
      <c r="B6" s="4" t="s">
        <v>30</v>
      </c>
    </row>
    <row r="7" spans="1:2">
      <c r="A7" s="4" t="s">
        <v>354</v>
      </c>
      <c r="B7" s="5" t="n">
        <v>6000</v>
      </c>
    </row>
    <row r="8" spans="1:2">
      <c r="A8" s="4" t="s">
        <v>355</v>
      </c>
      <c r="B8" s="4" t="s">
        <v>30</v>
      </c>
    </row>
    <row r="9" spans="1:2">
      <c r="A9" s="4" t="s">
        <v>356</v>
      </c>
      <c r="B9" s="9" t="n">
        <v>2.16</v>
      </c>
    </row>
    <row r="10" spans="1:2">
      <c r="A10" s="4" t="s">
        <v>357</v>
      </c>
      <c r="B10" s="9" t="n">
        <v>2.16</v>
      </c>
    </row>
    <row r="11" spans="1:2">
      <c r="A11" s="4" t="s">
        <v>358</v>
      </c>
      <c r="B11" s="4" t="s">
        <v>30</v>
      </c>
    </row>
    <row r="12" spans="1:2">
      <c r="A12" s="4" t="s">
        <v>355</v>
      </c>
      <c r="B12" s="8" t="n">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2</v>
      </c>
      <c r="B1" s="2" t="s">
        <v>1</v>
      </c>
      <c r="C1" s="2" t="s">
        <v>63</v>
      </c>
    </row>
    <row r="2" spans="1:3">
      <c r="B2" s="2" t="s">
        <v>2</v>
      </c>
      <c r="C2" s="2" t="s">
        <v>25</v>
      </c>
    </row>
    <row r="3" spans="1:3">
      <c r="A3" s="4" t="s">
        <v>64</v>
      </c>
      <c r="B3" s="7" t="n">
        <v>5273</v>
      </c>
      <c r="C3" s="7" t="n">
        <v>1783</v>
      </c>
    </row>
    <row r="4" spans="1:3">
      <c r="A4" s="4" t="s">
        <v>65</v>
      </c>
      <c r="B4" s="7" t="n">
        <v>6090</v>
      </c>
      <c r="C4" s="7" t="n">
        <v>53720</v>
      </c>
    </row>
    <row r="5" spans="1:3">
      <c r="A5" s="4" t="s">
        <v>66</v>
      </c>
      <c r="B5" s="4" t="s">
        <v>30</v>
      </c>
      <c r="C5" s="4" t="s">
        <v>30</v>
      </c>
    </row>
    <row r="6" spans="1:3">
      <c r="A6" s="4" t="s">
        <v>67</v>
      </c>
      <c r="B6" s="4" t="s">
        <v>68</v>
      </c>
      <c r="C6" s="4" t="s">
        <v>68</v>
      </c>
    </row>
    <row r="7" spans="1:3">
      <c r="A7" s="4" t="s">
        <v>69</v>
      </c>
      <c r="B7" s="5" t="n">
        <v>18548805</v>
      </c>
      <c r="C7" s="5" t="n">
        <v>18292601</v>
      </c>
    </row>
    <row r="8" spans="1:3">
      <c r="A8" s="4" t="s">
        <v>70</v>
      </c>
      <c r="B8" s="5" t="n">
        <v>9776565</v>
      </c>
      <c r="C8" s="5" t="n">
        <v>9665328</v>
      </c>
    </row>
    <row r="9" spans="1:3">
      <c r="A9" s="4" t="s">
        <v>71</v>
      </c>
      <c r="B9" s="5" t="n">
        <v>8772240</v>
      </c>
      <c r="C9" s="5" t="n">
        <v>8645573</v>
      </c>
    </row>
    <row r="10" spans="1:3">
      <c r="A10" s="4" t="s">
        <v>72</v>
      </c>
    </row>
    <row r="11" spans="1:3">
      <c r="A11" s="4" t="s">
        <v>73</v>
      </c>
      <c r="B11" s="7" t="n">
        <v>2628</v>
      </c>
      <c r="C11" s="7" t="n">
        <v>8012</v>
      </c>
    </row>
    <row r="12" spans="1:3">
      <c r="A12" s="4" t="s">
        <v>74</v>
      </c>
    </row>
    <row r="13" spans="1:3">
      <c r="A13" s="4" t="s">
        <v>73</v>
      </c>
      <c r="B13" s="5" t="n">
        <v>5087</v>
      </c>
      <c r="C13" s="5" t="n">
        <v>39796</v>
      </c>
    </row>
    <row r="14" spans="1:3">
      <c r="A14" s="4" t="s">
        <v>75</v>
      </c>
    </row>
    <row r="15" spans="1:3">
      <c r="A15" s="4" t="s">
        <v>73</v>
      </c>
      <c r="B15" s="5" t="n">
        <v>14524</v>
      </c>
      <c r="C15" s="5" t="n">
        <v>50891</v>
      </c>
    </row>
    <row r="16" spans="1:3">
      <c r="A16" s="4" t="s">
        <v>76</v>
      </c>
    </row>
    <row r="17" spans="1:3">
      <c r="A17" s="4" t="s">
        <v>73</v>
      </c>
      <c r="B17" s="7" t="n">
        <v>5823</v>
      </c>
      <c r="C17" s="7" t="n">
        <v>23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6"/>
    <col customWidth="1" max="7" min="7" width="14"/>
    <col customWidth="1" max="8" min="8" width="14"/>
  </cols>
  <sheetData>
    <row r="1" spans="1:8">
      <c r="A1" s="1" t="s">
        <v>359</v>
      </c>
      <c r="B1" s="2" t="s">
        <v>360</v>
      </c>
      <c r="C1" s="2" t="s">
        <v>361</v>
      </c>
      <c r="D1" s="2" t="s">
        <v>362</v>
      </c>
      <c r="E1" s="2" t="s">
        <v>363</v>
      </c>
      <c r="F1" s="2" t="s">
        <v>364</v>
      </c>
      <c r="G1" s="2" t="s">
        <v>2</v>
      </c>
      <c r="H1" s="2" t="s">
        <v>25</v>
      </c>
    </row>
    <row r="2" spans="1:8">
      <c r="A2" s="4" t="s">
        <v>365</v>
      </c>
      <c r="G2" s="7" t="n">
        <v>172000</v>
      </c>
      <c r="H2" s="7" t="n">
        <v>145000</v>
      </c>
    </row>
    <row r="3" spans="1:8">
      <c r="A3" s="4" t="s">
        <v>280</v>
      </c>
      <c r="G3" s="5" t="n">
        <v>963000</v>
      </c>
    </row>
    <row r="4" spans="1:8">
      <c r="A4" s="4" t="s">
        <v>266</v>
      </c>
      <c r="H4" s="5" t="n">
        <v>379000</v>
      </c>
    </row>
    <row r="5" spans="1:8">
      <c r="A5" s="4" t="s">
        <v>366</v>
      </c>
      <c r="G5" s="7" t="n">
        <v>172000</v>
      </c>
      <c r="H5" s="7" t="n">
        <v>145000</v>
      </c>
    </row>
    <row r="6" spans="1:8">
      <c r="A6" s="4" t="s">
        <v>367</v>
      </c>
    </row>
    <row r="7" spans="1:8">
      <c r="A7" s="4" t="s">
        <v>368</v>
      </c>
      <c r="B7" s="5" t="n">
        <v>88000</v>
      </c>
    </row>
    <row r="8" spans="1:8">
      <c r="A8" s="4" t="s">
        <v>369</v>
      </c>
      <c r="B8" s="7" t="n">
        <v>176000</v>
      </c>
    </row>
    <row r="9" spans="1:8">
      <c r="A9" s="4" t="s">
        <v>370</v>
      </c>
    </row>
    <row r="10" spans="1:8">
      <c r="A10" s="4" t="s">
        <v>277</v>
      </c>
      <c r="B10" s="4" t="s">
        <v>278</v>
      </c>
    </row>
    <row r="11" spans="1:8">
      <c r="A11" s="4" t="s">
        <v>368</v>
      </c>
      <c r="B11" s="5" t="n">
        <v>433900</v>
      </c>
    </row>
    <row r="12" spans="1:8">
      <c r="A12" s="4" t="s">
        <v>369</v>
      </c>
      <c r="B12" s="7" t="n">
        <v>867800</v>
      </c>
    </row>
    <row r="13" spans="1:8">
      <c r="A13" s="4" t="s">
        <v>371</v>
      </c>
      <c r="B13" s="4" t="s">
        <v>341</v>
      </c>
    </row>
    <row r="14" spans="1:8">
      <c r="A14" s="4" t="s">
        <v>372</v>
      </c>
    </row>
    <row r="15" spans="1:8">
      <c r="A15" s="4" t="s">
        <v>373</v>
      </c>
      <c r="D15" s="5" t="n">
        <v>106952</v>
      </c>
      <c r="E15" s="5" t="n">
        <v>111111</v>
      </c>
    </row>
    <row r="16" spans="1:8">
      <c r="A16" s="4" t="s">
        <v>374</v>
      </c>
      <c r="D16" s="8" t="n">
        <v>1.87</v>
      </c>
      <c r="E16" s="8" t="n">
        <v>1.8</v>
      </c>
    </row>
    <row r="17" spans="1:8">
      <c r="A17" s="4" t="s">
        <v>375</v>
      </c>
      <c r="D17" s="7" t="n">
        <v>200000</v>
      </c>
      <c r="E17" s="7" t="n">
        <v>200000</v>
      </c>
    </row>
    <row r="18" spans="1:8">
      <c r="A18" s="4" t="s">
        <v>376</v>
      </c>
    </row>
    <row r="19" spans="1:8">
      <c r="A19" s="4" t="s">
        <v>373</v>
      </c>
      <c r="G19" s="5" t="n">
        <v>6939429</v>
      </c>
      <c r="H19" s="5" t="n">
        <v>9647028</v>
      </c>
    </row>
    <row r="20" spans="1:8">
      <c r="A20" s="4" t="s">
        <v>377</v>
      </c>
      <c r="G20" s="4" t="s">
        <v>378</v>
      </c>
      <c r="H20" s="4" t="s">
        <v>379</v>
      </c>
    </row>
    <row r="21" spans="1:8">
      <c r="A21" s="4" t="s">
        <v>380</v>
      </c>
      <c r="G21" s="7" t="n">
        <v>292984</v>
      </c>
    </row>
    <row r="22" spans="1:8">
      <c r="A22" s="4" t="s">
        <v>381</v>
      </c>
      <c r="G22" s="7" t="n">
        <v>60000</v>
      </c>
    </row>
    <row r="23" spans="1:8">
      <c r="A23" s="4" t="s">
        <v>382</v>
      </c>
    </row>
    <row r="24" spans="1:8">
      <c r="A24" s="4" t="s">
        <v>383</v>
      </c>
      <c r="G24" s="5" t="n">
        <v>3024038</v>
      </c>
      <c r="H24" s="5" t="n">
        <v>3407938</v>
      </c>
    </row>
    <row r="25" spans="1:8">
      <c r="A25" s="4" t="s">
        <v>384</v>
      </c>
      <c r="G25" s="4" t="s">
        <v>385</v>
      </c>
      <c r="H25" s="4" t="s">
        <v>386</v>
      </c>
    </row>
    <row r="26" spans="1:8">
      <c r="A26" s="4" t="s">
        <v>387</v>
      </c>
    </row>
    <row r="27" spans="1:8">
      <c r="A27" s="4" t="s">
        <v>368</v>
      </c>
      <c r="B27" s="5" t="n">
        <v>433900</v>
      </c>
    </row>
    <row r="28" spans="1:8">
      <c r="A28" s="4" t="s">
        <v>388</v>
      </c>
      <c r="B28" s="7" t="n">
        <v>2</v>
      </c>
    </row>
    <row r="29" spans="1:8">
      <c r="A29" s="4" t="s">
        <v>389</v>
      </c>
      <c r="B29" s="7" t="n">
        <v>867800</v>
      </c>
    </row>
    <row r="30" spans="1:8">
      <c r="A30" s="4" t="s">
        <v>390</v>
      </c>
    </row>
    <row r="31" spans="1:8">
      <c r="A31" s="4" t="s">
        <v>391</v>
      </c>
      <c r="B31" s="7" t="n">
        <v>2</v>
      </c>
    </row>
    <row r="32" spans="1:8">
      <c r="A32" s="4" t="s">
        <v>392</v>
      </c>
    </row>
    <row r="33" spans="1:8">
      <c r="A33" s="4" t="s">
        <v>368</v>
      </c>
      <c r="D33" s="5" t="n">
        <v>53476</v>
      </c>
      <c r="E33" s="5" t="n">
        <v>55556</v>
      </c>
    </row>
    <row r="34" spans="1:8">
      <c r="A34" s="4" t="s">
        <v>393</v>
      </c>
    </row>
    <row r="35" spans="1:8">
      <c r="A35" s="4" t="s">
        <v>368</v>
      </c>
      <c r="B35" s="5" t="n">
        <v>88000</v>
      </c>
    </row>
    <row r="36" spans="1:8">
      <c r="A36" s="4" t="s">
        <v>388</v>
      </c>
      <c r="B36" s="7" t="n">
        <v>2</v>
      </c>
    </row>
    <row r="37" spans="1:8">
      <c r="A37" s="4" t="s">
        <v>389</v>
      </c>
      <c r="B37" s="7" t="n">
        <v>176000</v>
      </c>
    </row>
    <row r="38" spans="1:8">
      <c r="A38" s="4" t="s">
        <v>394</v>
      </c>
      <c r="B38" s="5" t="n">
        <v>40000</v>
      </c>
    </row>
    <row r="39" spans="1:8">
      <c r="A39" s="4" t="s">
        <v>395</v>
      </c>
    </row>
    <row r="40" spans="1:8">
      <c r="A40" s="4" t="s">
        <v>394</v>
      </c>
      <c r="B40" s="5" t="n">
        <v>24000</v>
      </c>
    </row>
    <row r="41" spans="1:8">
      <c r="A41" s="4" t="s">
        <v>396</v>
      </c>
    </row>
    <row r="42" spans="1:8">
      <c r="A42" s="4" t="s">
        <v>394</v>
      </c>
      <c r="B42" s="5" t="n">
        <v>250000</v>
      </c>
    </row>
    <row r="43" spans="1:8">
      <c r="A43" s="4" t="s">
        <v>397</v>
      </c>
    </row>
    <row r="44" spans="1:8">
      <c r="A44" s="4" t="s">
        <v>394</v>
      </c>
      <c r="B44" s="5" t="n">
        <v>45975</v>
      </c>
    </row>
    <row r="45" spans="1:8">
      <c r="A45" s="4" t="s">
        <v>398</v>
      </c>
    </row>
    <row r="46" spans="1:8">
      <c r="A46" s="4" t="s">
        <v>394</v>
      </c>
      <c r="B46" s="5" t="n">
        <v>45975</v>
      </c>
    </row>
    <row r="47" spans="1:8">
      <c r="A47" s="4" t="s">
        <v>399</v>
      </c>
    </row>
    <row r="48" spans="1:8">
      <c r="A48" s="4" t="s">
        <v>368</v>
      </c>
      <c r="D48" s="5" t="n">
        <v>55476</v>
      </c>
      <c r="E48" s="5" t="n">
        <v>55555</v>
      </c>
    </row>
    <row r="49" spans="1:8">
      <c r="A49" s="4" t="s">
        <v>274</v>
      </c>
    </row>
    <row r="50" spans="1:8">
      <c r="A50" s="4" t="s">
        <v>365</v>
      </c>
      <c r="G50" s="7" t="n">
        <v>402000</v>
      </c>
    </row>
    <row r="51" spans="1:8">
      <c r="A51" s="4" t="s">
        <v>266</v>
      </c>
      <c r="G51" s="7" t="n">
        <v>963000</v>
      </c>
    </row>
    <row r="52" spans="1:8">
      <c r="A52" s="4" t="s">
        <v>275</v>
      </c>
    </row>
    <row r="53" spans="1:8">
      <c r="A53" s="4" t="s">
        <v>400</v>
      </c>
      <c r="F53" s="7" t="n">
        <v>1000000</v>
      </c>
    </row>
    <row r="54" spans="1:8">
      <c r="A54" s="4" t="s">
        <v>277</v>
      </c>
      <c r="F54" s="4" t="s">
        <v>278</v>
      </c>
      <c r="G54" s="4" t="s">
        <v>278</v>
      </c>
      <c r="H54" s="4" t="s">
        <v>278</v>
      </c>
    </row>
    <row r="55" spans="1:8">
      <c r="A55" s="4" t="s">
        <v>401</v>
      </c>
      <c r="F55" s="4" t="s">
        <v>279</v>
      </c>
    </row>
    <row r="56" spans="1:8">
      <c r="A56" s="4" t="s">
        <v>402</v>
      </c>
      <c r="F56" s="7" t="n">
        <v>1000000</v>
      </c>
      <c r="G56" s="7" t="n">
        <v>1000000</v>
      </c>
    </row>
    <row r="57" spans="1:8">
      <c r="A57" s="4" t="s">
        <v>365</v>
      </c>
      <c r="G57" s="5" t="n">
        <v>172000</v>
      </c>
    </row>
    <row r="58" spans="1:8">
      <c r="A58" s="4" t="s">
        <v>266</v>
      </c>
      <c r="H58" s="7" t="n">
        <v>379000</v>
      </c>
    </row>
    <row r="59" spans="1:8">
      <c r="A59" s="4" t="s">
        <v>403</v>
      </c>
    </row>
    <row r="60" spans="1:8">
      <c r="A60" s="4" t="s">
        <v>402</v>
      </c>
      <c r="G60" s="5" t="n">
        <v>500000</v>
      </c>
    </row>
    <row r="61" spans="1:8">
      <c r="A61" s="4" t="s">
        <v>284</v>
      </c>
    </row>
    <row r="62" spans="1:8">
      <c r="A62" s="4" t="s">
        <v>365</v>
      </c>
      <c r="G62" s="5" t="n">
        <v>402000</v>
      </c>
    </row>
    <row r="63" spans="1:8">
      <c r="A63" s="4" t="s">
        <v>266</v>
      </c>
      <c r="G63" s="5" t="n">
        <v>963000</v>
      </c>
    </row>
    <row r="64" spans="1:8">
      <c r="A64" s="4" t="s">
        <v>404</v>
      </c>
    </row>
    <row r="65" spans="1:8">
      <c r="A65" s="4" t="s">
        <v>277</v>
      </c>
      <c r="C65" s="4" t="s">
        <v>278</v>
      </c>
    </row>
    <row r="66" spans="1:8">
      <c r="A66" s="4" t="s">
        <v>405</v>
      </c>
      <c r="C66" s="7" t="n">
        <v>1000000</v>
      </c>
    </row>
    <row r="67" spans="1:8">
      <c r="A67" s="4" t="s">
        <v>406</v>
      </c>
      <c r="G67" s="5" t="n">
        <v>708</v>
      </c>
    </row>
    <row r="68" spans="1:8">
      <c r="A68" s="4" t="s">
        <v>407</v>
      </c>
    </row>
    <row r="69" spans="1:8">
      <c r="A69" s="4" t="s">
        <v>401</v>
      </c>
      <c r="C69" s="4" t="s">
        <v>408</v>
      </c>
    </row>
    <row r="70" spans="1:8">
      <c r="A70" s="4" t="s">
        <v>409</v>
      </c>
    </row>
    <row r="71" spans="1:8">
      <c r="A71" s="4" t="s">
        <v>401</v>
      </c>
      <c r="C71" s="4" t="s">
        <v>279</v>
      </c>
    </row>
    <row r="72" spans="1:8">
      <c r="A72" s="4" t="s">
        <v>410</v>
      </c>
    </row>
    <row r="73" spans="1:8">
      <c r="A73" s="4" t="s">
        <v>402</v>
      </c>
      <c r="H73" s="5" t="n">
        <v>500000</v>
      </c>
    </row>
    <row r="74" spans="1:8">
      <c r="A74" s="4" t="s">
        <v>411</v>
      </c>
    </row>
    <row r="75" spans="1:8">
      <c r="A75" s="4" t="s">
        <v>406</v>
      </c>
      <c r="G75" s="7" t="n">
        <v>0</v>
      </c>
    </row>
    <row r="76" spans="1:8">
      <c r="A76" s="4" t="s">
        <v>412</v>
      </c>
    </row>
    <row r="77" spans="1:8">
      <c r="A77" s="4" t="s">
        <v>402</v>
      </c>
      <c r="H77"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15"/>
    <col customWidth="1" max="7" min="7" width="14"/>
    <col customWidth="1" max="8" min="8" width="14"/>
    <col customWidth="1" max="9" min="9" width="14"/>
  </cols>
  <sheetData>
    <row r="1" spans="1:9">
      <c r="A1" s="1" t="s">
        <v>413</v>
      </c>
      <c r="B1" s="2" t="s">
        <v>414</v>
      </c>
      <c r="C1" s="2" t="s">
        <v>415</v>
      </c>
      <c r="D1" s="2" t="s">
        <v>416</v>
      </c>
      <c r="E1" s="2" t="s">
        <v>417</v>
      </c>
      <c r="F1" s="2" t="s">
        <v>418</v>
      </c>
      <c r="G1" s="2" t="s">
        <v>2</v>
      </c>
      <c r="H1" s="2" t="s">
        <v>79</v>
      </c>
      <c r="I1" s="2" t="s">
        <v>25</v>
      </c>
    </row>
    <row r="2" spans="1:9">
      <c r="A2" s="4" t="s">
        <v>419</v>
      </c>
      <c r="G2" s="7" t="n">
        <v>1370000</v>
      </c>
      <c r="H2" s="7" t="n">
        <v>1362050</v>
      </c>
    </row>
    <row r="3" spans="1:9">
      <c r="A3" s="4" t="s">
        <v>420</v>
      </c>
    </row>
    <row r="4" spans="1:9">
      <c r="A4" s="4" t="s">
        <v>421</v>
      </c>
      <c r="F4" s="7" t="n">
        <v>400000</v>
      </c>
    </row>
    <row r="5" spans="1:9">
      <c r="A5" s="4" t="s">
        <v>422</v>
      </c>
      <c r="F5" s="4" t="s">
        <v>423</v>
      </c>
    </row>
    <row r="6" spans="1:9">
      <c r="A6" s="4" t="s">
        <v>424</v>
      </c>
      <c r="G6" s="5" t="n">
        <v>164000</v>
      </c>
      <c r="I6" s="7" t="n">
        <v>285000</v>
      </c>
    </row>
    <row r="7" spans="1:9">
      <c r="A7" s="4" t="s">
        <v>425</v>
      </c>
      <c r="G7" s="5" t="n">
        <v>3000</v>
      </c>
      <c r="I7" s="5" t="n">
        <v>5000</v>
      </c>
    </row>
    <row r="8" spans="1:9">
      <c r="A8" s="4" t="s">
        <v>426</v>
      </c>
      <c r="F8" s="4" t="s">
        <v>427</v>
      </c>
    </row>
    <row r="9" spans="1:9">
      <c r="A9" s="4" t="s">
        <v>428</v>
      </c>
    </row>
    <row r="10" spans="1:9">
      <c r="A10" s="4" t="s">
        <v>421</v>
      </c>
      <c r="E10" s="7" t="n">
        <v>520000</v>
      </c>
    </row>
    <row r="11" spans="1:9">
      <c r="A11" s="4" t="s">
        <v>429</v>
      </c>
      <c r="E11" s="7" t="n">
        <v>20000</v>
      </c>
    </row>
    <row r="12" spans="1:9">
      <c r="A12" s="4" t="s">
        <v>422</v>
      </c>
      <c r="E12" s="4" t="s">
        <v>430</v>
      </c>
    </row>
    <row r="13" spans="1:9">
      <c r="A13" s="4" t="s">
        <v>431</v>
      </c>
      <c r="E13" s="4" t="s">
        <v>432</v>
      </c>
    </row>
    <row r="14" spans="1:9">
      <c r="A14" s="4" t="s">
        <v>433</v>
      </c>
      <c r="E14" s="4" t="s">
        <v>434</v>
      </c>
    </row>
    <row r="15" spans="1:9">
      <c r="A15" s="4" t="s">
        <v>424</v>
      </c>
      <c r="G15" s="5" t="n">
        <v>316000</v>
      </c>
      <c r="I15" s="5" t="n">
        <v>316000</v>
      </c>
    </row>
    <row r="16" spans="1:9">
      <c r="A16" s="4" t="s">
        <v>425</v>
      </c>
      <c r="G16" s="5" t="n">
        <v>0</v>
      </c>
      <c r="I16" s="5" t="n">
        <v>13000</v>
      </c>
    </row>
    <row r="17" spans="1:9">
      <c r="A17" s="4" t="s">
        <v>435</v>
      </c>
    </row>
    <row r="18" spans="1:9">
      <c r="A18" s="4" t="s">
        <v>421</v>
      </c>
      <c r="D18" s="7" t="n">
        <v>438880</v>
      </c>
    </row>
    <row r="19" spans="1:9">
      <c r="A19" s="4" t="s">
        <v>429</v>
      </c>
      <c r="D19" s="7" t="n">
        <v>16880</v>
      </c>
    </row>
    <row r="20" spans="1:9">
      <c r="A20" s="4" t="s">
        <v>422</v>
      </c>
      <c r="D20" s="4" t="s">
        <v>436</v>
      </c>
    </row>
    <row r="21" spans="1:9">
      <c r="A21" s="4" t="s">
        <v>431</v>
      </c>
      <c r="D21" s="4" t="s">
        <v>432</v>
      </c>
    </row>
    <row r="22" spans="1:9">
      <c r="A22" s="4" t="s">
        <v>433</v>
      </c>
      <c r="D22" s="4" t="s">
        <v>334</v>
      </c>
    </row>
    <row r="23" spans="1:9">
      <c r="A23" s="4" t="s">
        <v>424</v>
      </c>
      <c r="G23" s="5" t="n">
        <v>58000</v>
      </c>
      <c r="I23" s="5" t="n">
        <v>393000</v>
      </c>
    </row>
    <row r="24" spans="1:9">
      <c r="A24" s="4" t="s">
        <v>425</v>
      </c>
      <c r="G24" s="5" t="n">
        <v>1000</v>
      </c>
      <c r="I24" s="7" t="n">
        <v>14000</v>
      </c>
    </row>
    <row r="25" spans="1:9">
      <c r="A25" s="4" t="s">
        <v>437</v>
      </c>
    </row>
    <row r="26" spans="1:9">
      <c r="A26" s="4" t="s">
        <v>422</v>
      </c>
      <c r="C26" s="4" t="s">
        <v>438</v>
      </c>
    </row>
    <row r="27" spans="1:9">
      <c r="A27" s="4" t="s">
        <v>425</v>
      </c>
      <c r="G27" s="5" t="n">
        <v>7000</v>
      </c>
    </row>
    <row r="28" spans="1:9">
      <c r="A28" s="4" t="s">
        <v>439</v>
      </c>
      <c r="C28" s="7" t="n">
        <v>850000</v>
      </c>
    </row>
    <row r="29" spans="1:9">
      <c r="A29" s="4" t="s">
        <v>440</v>
      </c>
      <c r="C29" s="4" t="s">
        <v>441</v>
      </c>
    </row>
    <row r="30" spans="1:9">
      <c r="A30" s="4" t="s">
        <v>442</v>
      </c>
      <c r="G30" s="7" t="n">
        <v>833000</v>
      </c>
    </row>
    <row r="31" spans="1:9">
      <c r="A31" s="4" t="s">
        <v>443</v>
      </c>
    </row>
    <row r="32" spans="1:9">
      <c r="A32" s="4" t="s">
        <v>426</v>
      </c>
      <c r="B32" s="4" t="s">
        <v>444</v>
      </c>
    </row>
    <row r="33" spans="1:9">
      <c r="A33" s="4" t="s">
        <v>419</v>
      </c>
      <c r="B33" s="7" t="n">
        <v>5000000</v>
      </c>
    </row>
    <row r="34" spans="1:9">
      <c r="A34" s="4" t="s">
        <v>269</v>
      </c>
      <c r="B34" s="4" t="s">
        <v>445</v>
      </c>
    </row>
    <row r="35" spans="1:9">
      <c r="A35" s="4" t="s">
        <v>446</v>
      </c>
      <c r="B35" s="4" t="s">
        <v>447</v>
      </c>
    </row>
    <row r="36" spans="1:9">
      <c r="A36" s="4" t="s">
        <v>448</v>
      </c>
    </row>
    <row r="37" spans="1:9">
      <c r="A37" s="4" t="s">
        <v>424</v>
      </c>
      <c r="B37" s="7" t="n">
        <v>4900000</v>
      </c>
    </row>
    <row r="38" spans="1:9">
      <c r="A38" s="4" t="s">
        <v>425</v>
      </c>
      <c r="B38" s="7" t="n">
        <v>5000</v>
      </c>
    </row>
    <row r="39" spans="1:9">
      <c r="A39" s="4" t="s">
        <v>426</v>
      </c>
      <c r="B39" s="4" t="s">
        <v>449</v>
      </c>
    </row>
    <row r="40" spans="1:9">
      <c r="A40" s="4" t="s">
        <v>268</v>
      </c>
      <c r="B40" s="7" t="n">
        <v>3500000</v>
      </c>
    </row>
    <row r="41" spans="1:9">
      <c r="A41" s="4" t="s">
        <v>450</v>
      </c>
      <c r="B41" s="7" t="n">
        <v>3045000</v>
      </c>
    </row>
    <row r="42" spans="1:9">
      <c r="A42" s="4" t="s">
        <v>269</v>
      </c>
      <c r="B42" s="4" t="s">
        <v>451</v>
      </c>
    </row>
    <row r="43" spans="1:9">
      <c r="A43" s="4" t="s">
        <v>446</v>
      </c>
      <c r="B43" s="4" t="s">
        <v>4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455</v>
      </c>
      <c r="D1" s="2" t="s">
        <v>2</v>
      </c>
      <c r="E1" s="2" t="s">
        <v>25</v>
      </c>
    </row>
    <row r="2" spans="1:5">
      <c r="A2" s="4" t="s">
        <v>456</v>
      </c>
      <c r="D2" s="7" t="n">
        <v>10000</v>
      </c>
    </row>
    <row r="3" spans="1:5">
      <c r="A3" s="4" t="s">
        <v>457</v>
      </c>
      <c r="D3" s="4" t="s">
        <v>263</v>
      </c>
    </row>
    <row r="4" spans="1:5">
      <c r="A4" s="4" t="s">
        <v>458</v>
      </c>
      <c r="D4" s="4" t="s">
        <v>299</v>
      </c>
      <c r="E4" s="4" t="s">
        <v>459</v>
      </c>
    </row>
    <row r="5" spans="1:5">
      <c r="A5" s="4" t="s">
        <v>460</v>
      </c>
      <c r="D5" s="7" t="n">
        <v>7200000</v>
      </c>
    </row>
    <row r="6" spans="1:5">
      <c r="A6" s="4" t="s">
        <v>461</v>
      </c>
      <c r="D6" s="7" t="n">
        <v>2400000</v>
      </c>
    </row>
    <row r="7" spans="1:5">
      <c r="A7" s="4" t="s">
        <v>462</v>
      </c>
    </row>
    <row r="8" spans="1:5">
      <c r="A8" s="4" t="s">
        <v>458</v>
      </c>
      <c r="D8" s="4" t="s">
        <v>302</v>
      </c>
      <c r="E8" s="4" t="s">
        <v>302</v>
      </c>
    </row>
    <row r="9" spans="1:5">
      <c r="A9" s="4" t="s">
        <v>463</v>
      </c>
    </row>
    <row r="10" spans="1:5">
      <c r="A10" s="4" t="s">
        <v>464</v>
      </c>
      <c r="B10" s="7" t="n">
        <v>17500000</v>
      </c>
    </row>
    <row r="11" spans="1:5">
      <c r="A11" s="4" t="s">
        <v>460</v>
      </c>
      <c r="B11" s="7" t="n">
        <v>7200000</v>
      </c>
    </row>
    <row r="12" spans="1:5">
      <c r="A12" s="4" t="s">
        <v>465</v>
      </c>
    </row>
    <row r="13" spans="1:5">
      <c r="A13" s="4" t="s">
        <v>456</v>
      </c>
      <c r="C13" s="7" t="n">
        <v>10000</v>
      </c>
      <c r="D13" s="7" t="n">
        <v>10000</v>
      </c>
    </row>
    <row r="14" spans="1:5">
      <c r="A14" s="4" t="s">
        <v>457</v>
      </c>
      <c r="D14" s="4" t="s">
        <v>297</v>
      </c>
    </row>
    <row r="15" spans="1:5">
      <c r="A15" s="4" t="s">
        <v>466</v>
      </c>
      <c r="D15" s="5" t="n">
        <v>271</v>
      </c>
    </row>
    <row r="16" spans="1:5">
      <c r="A16" s="4" t="s">
        <v>467</v>
      </c>
      <c r="D16" s="7" t="n">
        <v>2710000</v>
      </c>
    </row>
    <row r="17" spans="1:5">
      <c r="A17" s="4" t="s">
        <v>468</v>
      </c>
    </row>
    <row r="18" spans="1:5">
      <c r="A18" s="4" t="s">
        <v>457</v>
      </c>
      <c r="D18" s="4" t="s">
        <v>469</v>
      </c>
    </row>
    <row r="19" spans="1:5">
      <c r="A19" s="4" t="s">
        <v>470</v>
      </c>
    </row>
    <row r="20" spans="1:5">
      <c r="A20" s="4" t="s">
        <v>457</v>
      </c>
      <c r="D20" s="4" t="s">
        <v>471</v>
      </c>
    </row>
    <row r="21" spans="1:5">
      <c r="A21" s="4" t="s">
        <v>472</v>
      </c>
    </row>
    <row r="22" spans="1:5">
      <c r="A22" s="4" t="s">
        <v>456</v>
      </c>
      <c r="C22" s="7" t="n">
        <v>10000</v>
      </c>
    </row>
    <row r="23" spans="1:5">
      <c r="A23" s="4" t="s">
        <v>466</v>
      </c>
      <c r="C23" s="5" t="n">
        <v>100</v>
      </c>
    </row>
    <row r="24" spans="1:5">
      <c r="A24" s="4" t="s">
        <v>473</v>
      </c>
    </row>
    <row r="25" spans="1:5">
      <c r="A25" s="4" t="s">
        <v>474</v>
      </c>
      <c r="D25" s="7" t="n">
        <v>700</v>
      </c>
    </row>
    <row r="26" spans="1:5">
      <c r="A26" s="4" t="s">
        <v>475</v>
      </c>
    </row>
    <row r="27" spans="1:5">
      <c r="A27" s="4" t="s">
        <v>476</v>
      </c>
      <c r="D27" s="9" t="n">
        <v>4.1</v>
      </c>
    </row>
    <row r="28" spans="1:5">
      <c r="A28" s="4" t="s">
        <v>477</v>
      </c>
    </row>
    <row r="29" spans="1:5">
      <c r="A29" s="4" t="s">
        <v>466</v>
      </c>
      <c r="C29" s="5" t="n">
        <v>250</v>
      </c>
    </row>
    <row r="30" spans="1:5">
      <c r="A30" s="4" t="s">
        <v>478</v>
      </c>
    </row>
    <row r="31" spans="1:5">
      <c r="A31" s="4" t="s">
        <v>466</v>
      </c>
      <c r="C31" s="5" t="n">
        <v>300</v>
      </c>
    </row>
    <row r="32" spans="1:5">
      <c r="A32" s="4" t="s">
        <v>479</v>
      </c>
    </row>
    <row r="33" spans="1:5">
      <c r="A33" s="4" t="s">
        <v>480</v>
      </c>
      <c r="C33" s="5" t="n">
        <v>800</v>
      </c>
    </row>
    <row r="34" spans="1:5">
      <c r="A34" s="4" t="s">
        <v>481</v>
      </c>
    </row>
    <row r="35" spans="1:5">
      <c r="A35" s="4" t="s">
        <v>480</v>
      </c>
      <c r="C35" s="5" t="n">
        <v>550</v>
      </c>
    </row>
    <row r="36" spans="1:5">
      <c r="A36" s="4" t="s">
        <v>482</v>
      </c>
    </row>
    <row r="37" spans="1:5">
      <c r="A37" s="4" t="s">
        <v>480</v>
      </c>
      <c r="C37" s="5" t="n">
        <v>600</v>
      </c>
    </row>
    <row r="38" spans="1:5">
      <c r="A38" s="4" t="s">
        <v>483</v>
      </c>
    </row>
    <row r="39" spans="1:5">
      <c r="A39" s="4" t="s">
        <v>480</v>
      </c>
      <c r="C39" s="5" t="n">
        <v>200</v>
      </c>
    </row>
    <row r="40" spans="1:5">
      <c r="A40" s="4" t="s">
        <v>484</v>
      </c>
    </row>
    <row r="41" spans="1:5">
      <c r="A41" s="4" t="s">
        <v>466</v>
      </c>
      <c r="C41" s="5" t="n">
        <v>300</v>
      </c>
    </row>
    <row r="42" spans="1:5">
      <c r="A42" s="4" t="s">
        <v>485</v>
      </c>
    </row>
    <row r="43" spans="1:5">
      <c r="A43" s="4" t="s">
        <v>466</v>
      </c>
      <c r="D43" s="5" t="n">
        <v>164</v>
      </c>
    </row>
    <row r="44" spans="1:5">
      <c r="A44" s="4" t="s">
        <v>486</v>
      </c>
    </row>
    <row r="45" spans="1:5">
      <c r="A45" s="4" t="s">
        <v>476</v>
      </c>
      <c r="D45" s="5" t="n">
        <v>385</v>
      </c>
      <c r="E45" s="5" t="n">
        <v>385</v>
      </c>
    </row>
    <row r="46" spans="1:5">
      <c r="A46" s="4" t="s">
        <v>487</v>
      </c>
    </row>
    <row r="47" spans="1:5">
      <c r="A47" s="4" t="s">
        <v>458</v>
      </c>
      <c r="E47" s="4" t="s">
        <v>488</v>
      </c>
    </row>
    <row r="48" spans="1:5">
      <c r="A48" s="4" t="s">
        <v>476</v>
      </c>
      <c r="E48" s="5" t="n">
        <v>439</v>
      </c>
    </row>
    <row r="49" spans="1:5">
      <c r="A49" s="4" t="s">
        <v>489</v>
      </c>
    </row>
    <row r="50" spans="1:5">
      <c r="A50" s="4" t="s">
        <v>476</v>
      </c>
      <c r="D50" s="9" t="n">
        <v>688.4</v>
      </c>
    </row>
    <row r="51" spans="1:5">
      <c r="A51" s="4" t="s">
        <v>490</v>
      </c>
    </row>
    <row r="52" spans="1:5">
      <c r="A52" s="4" t="s">
        <v>466</v>
      </c>
      <c r="D52" s="9" t="n">
        <v>120.69</v>
      </c>
    </row>
    <row r="53" spans="1:5">
      <c r="A53" s="4" t="s">
        <v>476</v>
      </c>
      <c r="D53" s="9" t="n">
        <v>158.31</v>
      </c>
      <c r="E53" s="5" t="n">
        <v>279</v>
      </c>
    </row>
    <row r="54" spans="1:5">
      <c r="A54" s="4" t="s">
        <v>491</v>
      </c>
    </row>
    <row r="55" spans="1:5">
      <c r="A55" s="4" t="s">
        <v>458</v>
      </c>
      <c r="D55" s="4" t="s">
        <v>492</v>
      </c>
      <c r="E55" s="4" t="s">
        <v>492</v>
      </c>
    </row>
    <row r="56" spans="1:5">
      <c r="A56" s="4" t="s">
        <v>476</v>
      </c>
      <c r="D56" s="5" t="n">
        <v>404</v>
      </c>
      <c r="E56" s="5" t="n">
        <v>404</v>
      </c>
    </row>
    <row r="57" spans="1:5">
      <c r="A57" s="4" t="s">
        <v>493</v>
      </c>
    </row>
    <row r="58" spans="1:5">
      <c r="A58" s="4" t="s">
        <v>458</v>
      </c>
      <c r="E58" s="4" t="s">
        <v>494</v>
      </c>
    </row>
    <row r="59" spans="1:5">
      <c r="A59" s="4" t="s">
        <v>495</v>
      </c>
    </row>
    <row r="60" spans="1:5">
      <c r="A60" s="4" t="s">
        <v>466</v>
      </c>
      <c r="D60" s="4" t="s">
        <v>30</v>
      </c>
    </row>
    <row r="61" spans="1:5">
      <c r="A61" s="4" t="s">
        <v>476</v>
      </c>
      <c r="E61" s="5" t="n">
        <v>1</v>
      </c>
    </row>
    <row r="62" spans="1:5">
      <c r="A62" s="4" t="s">
        <v>496</v>
      </c>
    </row>
    <row r="63" spans="1:5">
      <c r="A63" s="4" t="s">
        <v>458</v>
      </c>
      <c r="D63" s="4" t="s">
        <v>497</v>
      </c>
      <c r="E63" s="4" t="s">
        <v>497</v>
      </c>
    </row>
    <row r="64" spans="1:5">
      <c r="A64" s="4" t="s">
        <v>476</v>
      </c>
      <c r="D64" s="5" t="n">
        <v>3</v>
      </c>
      <c r="E64" s="5" t="n">
        <v>3</v>
      </c>
    </row>
    <row r="65" spans="1:5">
      <c r="A65" s="4" t="s">
        <v>498</v>
      </c>
    </row>
    <row r="66" spans="1:5">
      <c r="A66" s="4" t="s">
        <v>457</v>
      </c>
      <c r="D66" s="4" t="s">
        <v>297</v>
      </c>
    </row>
    <row r="67" spans="1:5">
      <c r="A67" s="4" t="s">
        <v>466</v>
      </c>
      <c r="D67" s="9" t="n">
        <v>294.4</v>
      </c>
    </row>
    <row r="68" spans="1:5">
      <c r="A68" s="4" t="s">
        <v>499</v>
      </c>
    </row>
    <row r="69" spans="1:5">
      <c r="A69" s="4" t="s">
        <v>476</v>
      </c>
      <c r="D69" s="9" t="n">
        <v>1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9</v>
      </c>
    </row>
    <row r="3" spans="1:3">
      <c r="A3" s="3" t="s">
        <v>212</v>
      </c>
    </row>
    <row r="4" spans="1:3">
      <c r="A4" s="4" t="s">
        <v>501</v>
      </c>
      <c r="B4" s="7" t="n">
        <v>450635</v>
      </c>
      <c r="C4" s="7" t="n">
        <v>569952</v>
      </c>
    </row>
    <row r="5" spans="1:3">
      <c r="A5" s="4" t="s">
        <v>502</v>
      </c>
      <c r="B5" s="7" t="n">
        <v>19907</v>
      </c>
      <c r="C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03</v>
      </c>
      <c r="B1" s="2" t="s">
        <v>504</v>
      </c>
      <c r="C1" s="2" t="s">
        <v>504</v>
      </c>
      <c r="D1" s="2" t="s">
        <v>2</v>
      </c>
      <c r="E1" s="2" t="s">
        <v>79</v>
      </c>
      <c r="F1" s="2" t="s">
        <v>25</v>
      </c>
    </row>
    <row r="2" spans="1:6">
      <c r="A2" s="4" t="s">
        <v>505</v>
      </c>
      <c r="D2" s="7" t="n">
        <v>0</v>
      </c>
      <c r="F2" s="7" t="n">
        <v>0</v>
      </c>
    </row>
    <row r="3" spans="1:6">
      <c r="A3" s="4" t="s">
        <v>506</v>
      </c>
      <c r="D3" s="7" t="n">
        <v>223000</v>
      </c>
      <c r="E3" s="7" t="n">
        <v>252000</v>
      </c>
    </row>
    <row r="4" spans="1:6">
      <c r="A4" s="4" t="s">
        <v>507</v>
      </c>
    </row>
    <row r="5" spans="1:6">
      <c r="A5" s="4" t="s">
        <v>508</v>
      </c>
      <c r="C5" s="4" t="s">
        <v>509</v>
      </c>
    </row>
    <row r="6" spans="1:6">
      <c r="A6" s="4" t="s">
        <v>510</v>
      </c>
      <c r="C6" s="7" t="n">
        <v>4100</v>
      </c>
    </row>
    <row r="7" spans="1:6">
      <c r="A7" s="4" t="s">
        <v>511</v>
      </c>
      <c r="C7" s="4" t="s">
        <v>512</v>
      </c>
    </row>
    <row r="8" spans="1:6">
      <c r="A8" s="4" t="s">
        <v>513</v>
      </c>
    </row>
    <row r="9" spans="1:6">
      <c r="A9" s="4" t="s">
        <v>514</v>
      </c>
      <c r="B9" s="7" t="n">
        <v>12000</v>
      </c>
    </row>
    <row r="10" spans="1:6">
      <c r="A10" s="4" t="s">
        <v>515</v>
      </c>
    </row>
    <row r="11" spans="1:6">
      <c r="A11" s="4" t="s">
        <v>514</v>
      </c>
      <c r="B11" s="5" t="n">
        <v>8000</v>
      </c>
    </row>
    <row r="12" spans="1:6">
      <c r="A12" s="4" t="s">
        <v>516</v>
      </c>
    </row>
    <row r="13" spans="1:6">
      <c r="A13" s="4" t="s">
        <v>514</v>
      </c>
      <c r="B13" s="5" t="n">
        <v>6000</v>
      </c>
    </row>
    <row r="14" spans="1:6">
      <c r="A14" s="4" t="s">
        <v>517</v>
      </c>
    </row>
    <row r="15" spans="1:6">
      <c r="A15" s="4" t="s">
        <v>514</v>
      </c>
      <c r="B15" s="5" t="n">
        <v>4000</v>
      </c>
    </row>
    <row r="16" spans="1:6">
      <c r="A16" s="4" t="s">
        <v>518</v>
      </c>
    </row>
    <row r="17" spans="1:6">
      <c r="A17" s="4" t="s">
        <v>514</v>
      </c>
      <c r="B17" s="7" t="n">
        <v>2000</v>
      </c>
    </row>
    <row r="18" spans="1:6">
      <c r="A18" s="4" t="s">
        <v>519</v>
      </c>
    </row>
    <row r="19" spans="1:6">
      <c r="A19" s="4" t="s">
        <v>520</v>
      </c>
      <c r="D19" s="5" t="n">
        <v>2058</v>
      </c>
    </row>
    <row r="20" spans="1:6">
      <c r="A20" s="4" t="s">
        <v>521</v>
      </c>
      <c r="D20" s="7" t="n">
        <v>112000</v>
      </c>
      <c r="E20" s="7" t="n">
        <v>111000</v>
      </c>
    </row>
    <row r="21" spans="1:6">
      <c r="A21" s="4" t="s">
        <v>522</v>
      </c>
    </row>
    <row r="22" spans="1:6">
      <c r="A22" s="4" t="s">
        <v>523</v>
      </c>
      <c r="D22" s="4" t="s">
        <v>4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215</v>
      </c>
    </row>
    <row r="3" spans="1:2">
      <c r="A3" s="4" t="s">
        <v>526</v>
      </c>
      <c r="B3" s="7" t="n">
        <v>44231</v>
      </c>
    </row>
    <row r="4" spans="1:2">
      <c r="A4" s="10" t="n">
        <v>2019</v>
      </c>
      <c r="B4" s="5" t="n">
        <v>163938</v>
      </c>
    </row>
    <row r="5" spans="1:2">
      <c r="A5" s="10" t="n">
        <v>2020</v>
      </c>
      <c r="B5" s="5" t="n">
        <v>166965</v>
      </c>
    </row>
    <row r="6" spans="1:2">
      <c r="A6" s="10" t="n">
        <v>2021</v>
      </c>
      <c r="B6" s="5" t="n">
        <v>170172</v>
      </c>
    </row>
    <row r="7" spans="1:2">
      <c r="A7" s="10" t="n">
        <v>2022</v>
      </c>
      <c r="B7" s="5" t="n">
        <v>173569</v>
      </c>
    </row>
    <row r="8" spans="1:2">
      <c r="A8" s="10" t="n">
        <v>2023</v>
      </c>
      <c r="B8" s="5" t="n">
        <v>149740</v>
      </c>
    </row>
    <row r="9" spans="1:2">
      <c r="A9" s="4" t="s">
        <v>527</v>
      </c>
      <c r="B9" s="5" t="n">
        <v>5473313</v>
      </c>
    </row>
    <row r="10" spans="1:2">
      <c r="A10" s="4" t="s">
        <v>134</v>
      </c>
      <c r="B10" s="7" t="n">
        <v>63419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28</v>
      </c>
      <c r="B1" s="2" t="s">
        <v>1</v>
      </c>
    </row>
    <row r="2" spans="1:2">
      <c r="B2" s="2" t="s">
        <v>529</v>
      </c>
    </row>
    <row r="3" spans="1:2">
      <c r="A3" s="3" t="s">
        <v>218</v>
      </c>
    </row>
    <row r="4" spans="1:2">
      <c r="A4" s="4" t="s">
        <v>322</v>
      </c>
      <c r="B4" s="5" t="n">
        <v>2</v>
      </c>
    </row>
    <row r="5" spans="1:2">
      <c r="A5" s="4" t="s">
        <v>530</v>
      </c>
      <c r="B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5"/>
    <col customWidth="1" max="6" min="6" width="14"/>
    <col customWidth="1" max="7" min="7" width="4"/>
  </cols>
  <sheetData>
    <row r="1" spans="1:7">
      <c r="A1" s="1" t="s">
        <v>531</v>
      </c>
      <c r="B1" s="2" t="s">
        <v>78</v>
      </c>
      <c r="E1" s="2" t="s">
        <v>1</v>
      </c>
    </row>
    <row r="2" spans="1:7">
      <c r="B2" s="2" t="s">
        <v>2</v>
      </c>
      <c r="C2" s="2" t="s">
        <v>79</v>
      </c>
      <c r="E2" s="2" t="s">
        <v>2</v>
      </c>
      <c r="F2" s="2" t="s">
        <v>79</v>
      </c>
    </row>
    <row r="3" spans="1:7">
      <c r="A3" s="4" t="s">
        <v>532</v>
      </c>
      <c r="B3" s="7" t="n">
        <v>2720110</v>
      </c>
      <c r="C3" s="7" t="n">
        <v>2119718</v>
      </c>
      <c r="E3" s="7" t="n">
        <v>8178941</v>
      </c>
      <c r="F3" s="7" t="n">
        <v>6824760</v>
      </c>
    </row>
    <row r="4" spans="1:7">
      <c r="A4" s="4" t="s">
        <v>533</v>
      </c>
      <c r="B4" s="5" t="n">
        <v>-653937</v>
      </c>
      <c r="C4" s="5" t="n">
        <v>-1369146</v>
      </c>
      <c r="E4" s="5" t="n">
        <v>-1358348</v>
      </c>
      <c r="F4" s="5" t="n">
        <v>-1785928</v>
      </c>
    </row>
    <row r="5" spans="1:7">
      <c r="A5" s="4" t="s">
        <v>534</v>
      </c>
    </row>
    <row r="6" spans="1:7">
      <c r="A6" s="4" t="s">
        <v>532</v>
      </c>
      <c r="B6" s="5" t="n">
        <v>2720110</v>
      </c>
      <c r="C6" s="5" t="n">
        <v>2119718</v>
      </c>
      <c r="D6" s="4" t="s">
        <v>112</v>
      </c>
      <c r="E6" s="5" t="n">
        <v>8178941</v>
      </c>
      <c r="F6" s="5" t="n">
        <v>6824760</v>
      </c>
      <c r="G6" s="4" t="s">
        <v>112</v>
      </c>
    </row>
    <row r="7" spans="1:7">
      <c r="A7" s="4" t="s">
        <v>533</v>
      </c>
      <c r="B7" s="5" t="n">
        <v>-653937</v>
      </c>
      <c r="C7" s="5" t="n">
        <v>-1369146</v>
      </c>
      <c r="D7" s="4" t="s">
        <v>112</v>
      </c>
      <c r="E7" s="5" t="n">
        <v>-1358348</v>
      </c>
      <c r="F7" s="5" t="n">
        <v>-1785928</v>
      </c>
      <c r="G7" s="4" t="s">
        <v>112</v>
      </c>
    </row>
    <row r="8" spans="1:7">
      <c r="A8" s="4" t="s">
        <v>535</v>
      </c>
    </row>
    <row r="9" spans="1:7">
      <c r="A9" s="4" t="s">
        <v>532</v>
      </c>
      <c r="B9" s="5" t="n">
        <v>2303967</v>
      </c>
      <c r="C9" s="5" t="n">
        <v>1993992</v>
      </c>
      <c r="D9" s="4" t="s">
        <v>112</v>
      </c>
      <c r="E9" s="5" t="n">
        <v>7214919</v>
      </c>
      <c r="F9" s="5" t="n">
        <v>6302333</v>
      </c>
      <c r="G9" s="4" t="s">
        <v>112</v>
      </c>
    </row>
    <row r="10" spans="1:7">
      <c r="A10" s="4" t="s">
        <v>533</v>
      </c>
      <c r="B10" s="5" t="n">
        <v>-175429</v>
      </c>
      <c r="C10" s="5" t="n">
        <v>-965899</v>
      </c>
      <c r="D10" s="4" t="s">
        <v>112</v>
      </c>
      <c r="E10" s="5" t="n">
        <v>-219632</v>
      </c>
      <c r="F10" s="5" t="n">
        <v>-1000315</v>
      </c>
      <c r="G10" s="4" t="s">
        <v>112</v>
      </c>
    </row>
    <row r="11" spans="1:7">
      <c r="A11" s="4" t="s">
        <v>536</v>
      </c>
    </row>
    <row r="12" spans="1:7">
      <c r="A12" s="4" t="s">
        <v>532</v>
      </c>
      <c r="B12" s="5" t="n">
        <v>416143</v>
      </c>
      <c r="C12" s="5" t="n">
        <v>125726</v>
      </c>
      <c r="D12" s="4" t="s">
        <v>112</v>
      </c>
      <c r="E12" s="5" t="n">
        <v>964022</v>
      </c>
      <c r="F12" s="5" t="n">
        <v>522427</v>
      </c>
      <c r="G12" s="4" t="s">
        <v>112</v>
      </c>
    </row>
    <row r="13" spans="1:7">
      <c r="A13" s="4" t="s">
        <v>533</v>
      </c>
      <c r="B13" s="7" t="n">
        <v>-478508</v>
      </c>
      <c r="C13" s="7" t="n">
        <v>-403247</v>
      </c>
      <c r="D13" s="4" t="s">
        <v>112</v>
      </c>
      <c r="E13" s="7" t="n">
        <v>-1138716</v>
      </c>
      <c r="F13" s="7" t="n">
        <v>-785613</v>
      </c>
      <c r="G13" s="4" t="s">
        <v>112</v>
      </c>
    </row>
    <row r="14" spans="1:7"/>
    <row r="15" spans="1:7">
      <c r="A15" s="4" t="s">
        <v>112</v>
      </c>
      <c r="B15" s="4" t="s">
        <v>537</v>
      </c>
    </row>
  </sheetData>
  <mergeCells count="7">
    <mergeCell ref="A1:A2"/>
    <mergeCell ref="B1:D1"/>
    <mergeCell ref="E1:G1"/>
    <mergeCell ref="C2:D2"/>
    <mergeCell ref="F2:G2"/>
    <mergeCell ref="A14:G14"/>
    <mergeCell ref="B15:G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38</v>
      </c>
      <c r="B1" s="2" t="s">
        <v>454</v>
      </c>
      <c r="C1" s="2" t="s">
        <v>2</v>
      </c>
      <c r="D1" s="2" t="s">
        <v>79</v>
      </c>
      <c r="E1" s="2" t="s">
        <v>2</v>
      </c>
      <c r="F1" s="2" t="s">
        <v>79</v>
      </c>
      <c r="G1" s="2" t="s">
        <v>25</v>
      </c>
    </row>
    <row r="2" spans="1:7">
      <c r="A2" s="4" t="s">
        <v>460</v>
      </c>
      <c r="E2" s="7" t="n">
        <v>7200000</v>
      </c>
    </row>
    <row r="3" spans="1:7">
      <c r="A3" s="4" t="s">
        <v>461</v>
      </c>
      <c r="C3" s="7" t="n">
        <v>2400000</v>
      </c>
      <c r="E3" s="5" t="n">
        <v>2400000</v>
      </c>
    </row>
    <row r="4" spans="1:7">
      <c r="A4" s="4" t="s">
        <v>539</v>
      </c>
      <c r="C4" s="5" t="n">
        <v>2720110</v>
      </c>
      <c r="D4" s="7" t="n">
        <v>2119718</v>
      </c>
      <c r="E4" s="5" t="n">
        <v>8178941</v>
      </c>
      <c r="F4" s="7" t="n">
        <v>6824760</v>
      </c>
    </row>
    <row r="5" spans="1:7">
      <c r="A5" s="4" t="s">
        <v>540</v>
      </c>
      <c r="C5" s="5" t="n">
        <v>3374047</v>
      </c>
      <c r="D5" s="7" t="n">
        <v>3488864</v>
      </c>
      <c r="E5" s="5" t="n">
        <v>9537289</v>
      </c>
      <c r="F5" s="5" t="n">
        <v>8610688</v>
      </c>
    </row>
    <row r="6" spans="1:7">
      <c r="A6" s="4" t="s">
        <v>541</v>
      </c>
      <c r="C6" s="5" t="n">
        <v>10344020</v>
      </c>
      <c r="E6" s="5" t="n">
        <v>10344020</v>
      </c>
      <c r="G6" s="7" t="n">
        <v>1464967</v>
      </c>
    </row>
    <row r="7" spans="1:7">
      <c r="A7" s="4" t="s">
        <v>542</v>
      </c>
      <c r="C7" s="5" t="n">
        <v>4515460</v>
      </c>
      <c r="E7" s="5" t="n">
        <v>4515460</v>
      </c>
      <c r="G7" s="7" t="n">
        <v>4405500</v>
      </c>
    </row>
    <row r="8" spans="1:7">
      <c r="A8" s="4" t="s">
        <v>543</v>
      </c>
    </row>
    <row r="9" spans="1:7">
      <c r="A9" s="4" t="s">
        <v>539</v>
      </c>
      <c r="E9" s="5" t="n">
        <v>1471000</v>
      </c>
    </row>
    <row r="10" spans="1:7">
      <c r="A10" s="4" t="s">
        <v>540</v>
      </c>
      <c r="E10" s="5" t="n">
        <v>2100000</v>
      </c>
    </row>
    <row r="11" spans="1:7">
      <c r="A11" s="4" t="s">
        <v>541</v>
      </c>
      <c r="C11" s="5" t="n">
        <v>12000</v>
      </c>
      <c r="E11" s="5" t="n">
        <v>12000</v>
      </c>
    </row>
    <row r="12" spans="1:7">
      <c r="A12" s="4" t="s">
        <v>542</v>
      </c>
      <c r="C12" s="7" t="n">
        <v>3000</v>
      </c>
      <c r="E12" s="5" t="n">
        <v>3000</v>
      </c>
    </row>
    <row r="13" spans="1:7">
      <c r="A13" s="4" t="s">
        <v>544</v>
      </c>
      <c r="E13" s="7" t="n">
        <v>178000</v>
      </c>
      <c r="F13" s="7" t="n">
        <v>0</v>
      </c>
    </row>
    <row r="14" spans="1:7">
      <c r="A14" s="4" t="s">
        <v>463</v>
      </c>
    </row>
    <row r="15" spans="1:7">
      <c r="A15" s="4" t="s">
        <v>464</v>
      </c>
      <c r="B15" s="7" t="n">
        <v>17500000</v>
      </c>
    </row>
    <row r="16" spans="1:7">
      <c r="A16" s="4" t="s">
        <v>460</v>
      </c>
      <c r="B16" s="7" t="n">
        <v>7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5</v>
      </c>
      <c r="B1" s="2" t="s">
        <v>454</v>
      </c>
      <c r="C1" s="2" t="s">
        <v>2</v>
      </c>
    </row>
    <row r="2" spans="1:3">
      <c r="A2" s="4" t="s">
        <v>546</v>
      </c>
      <c r="C2" s="7" t="n">
        <v>7200000</v>
      </c>
    </row>
    <row r="3" spans="1:3">
      <c r="A3" s="4" t="s">
        <v>463</v>
      </c>
    </row>
    <row r="4" spans="1:3">
      <c r="A4" s="4" t="s">
        <v>546</v>
      </c>
      <c r="B4" s="7" t="n">
        <v>7200000</v>
      </c>
    </row>
    <row r="5" spans="1:3">
      <c r="A5" s="4" t="s">
        <v>547</v>
      </c>
    </row>
    <row r="6" spans="1:3">
      <c r="A6" s="4" t="s">
        <v>546</v>
      </c>
      <c r="B6" s="7" t="n">
        <v>1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 customWidth="1" max="6" min="6" width="4"/>
  </cols>
  <sheetData>
    <row r="1" spans="1:6">
      <c r="A1" s="1" t="s">
        <v>77</v>
      </c>
      <c r="B1" s="2" t="s">
        <v>78</v>
      </c>
      <c r="D1" s="2" t="s">
        <v>1</v>
      </c>
    </row>
    <row r="2" spans="1:6">
      <c r="B2" s="2" t="s">
        <v>2</v>
      </c>
      <c r="C2" s="2" t="s">
        <v>79</v>
      </c>
      <c r="D2" s="2" t="s">
        <v>2</v>
      </c>
      <c r="E2" s="2" t="s">
        <v>79</v>
      </c>
    </row>
    <row r="3" spans="1:6">
      <c r="A3" s="3" t="s">
        <v>80</v>
      </c>
    </row>
    <row r="4" spans="1:6">
      <c r="A4" s="4" t="s">
        <v>81</v>
      </c>
      <c r="B4" s="7" t="n">
        <v>2250510</v>
      </c>
      <c r="C4" s="7" t="n">
        <v>1912221</v>
      </c>
      <c r="D4" s="7" t="n">
        <v>7002796</v>
      </c>
      <c r="E4" s="7" t="n">
        <v>6049612</v>
      </c>
    </row>
    <row r="5" spans="1:6">
      <c r="A5" s="4" t="s">
        <v>82</v>
      </c>
      <c r="B5" s="5" t="n">
        <v>20708</v>
      </c>
      <c r="C5" s="5" t="n">
        <v>7270</v>
      </c>
      <c r="D5" s="5" t="n">
        <v>46723</v>
      </c>
      <c r="E5" s="5" t="n">
        <v>24990</v>
      </c>
    </row>
    <row r="6" spans="1:6">
      <c r="A6" s="4" t="s">
        <v>83</v>
      </c>
      <c r="B6" s="5" t="n">
        <v>38820</v>
      </c>
      <c r="C6" s="5" t="n">
        <v>69955</v>
      </c>
      <c r="D6" s="5" t="n">
        <v>157242</v>
      </c>
      <c r="E6" s="5" t="n">
        <v>208256</v>
      </c>
    </row>
    <row r="7" spans="1:6">
      <c r="A7" s="4" t="s">
        <v>84</v>
      </c>
      <c r="B7" s="5" t="n">
        <v>366319</v>
      </c>
      <c r="C7" s="5" t="n">
        <v>115170</v>
      </c>
      <c r="D7" s="5" t="n">
        <v>886296</v>
      </c>
      <c r="E7" s="5" t="n">
        <v>493077</v>
      </c>
    </row>
    <row r="8" spans="1:6">
      <c r="A8" s="4" t="s">
        <v>85</v>
      </c>
      <c r="B8" s="5" t="n">
        <v>43753</v>
      </c>
      <c r="C8" s="5" t="n">
        <v>15102</v>
      </c>
      <c r="D8" s="5" t="n">
        <v>85884</v>
      </c>
      <c r="E8" s="5" t="n">
        <v>48825</v>
      </c>
    </row>
    <row r="9" spans="1:6">
      <c r="A9" s="4" t="s">
        <v>86</v>
      </c>
      <c r="B9" s="5" t="n">
        <v>2720110</v>
      </c>
      <c r="C9" s="5" t="n">
        <v>2119718</v>
      </c>
      <c r="D9" s="5" t="n">
        <v>8178941</v>
      </c>
      <c r="E9" s="5" t="n">
        <v>6824760</v>
      </c>
    </row>
    <row r="10" spans="1:6">
      <c r="A10" s="3" t="s">
        <v>87</v>
      </c>
    </row>
    <row r="11" spans="1:6">
      <c r="A11" s="4" t="s">
        <v>81</v>
      </c>
      <c r="B11" s="5" t="n">
        <v>626601</v>
      </c>
      <c r="C11" s="5" t="n">
        <v>582201</v>
      </c>
      <c r="D11" s="5" t="n">
        <v>1985500</v>
      </c>
      <c r="E11" s="5" t="n">
        <v>1774245</v>
      </c>
    </row>
    <row r="12" spans="1:6">
      <c r="A12" s="4" t="s">
        <v>82</v>
      </c>
      <c r="B12" s="5" t="n">
        <v>27912</v>
      </c>
      <c r="C12" s="5" t="n">
        <v>35679</v>
      </c>
      <c r="D12" s="5" t="n">
        <v>62944</v>
      </c>
      <c r="E12" s="5" t="n">
        <v>100434</v>
      </c>
    </row>
    <row r="13" spans="1:6">
      <c r="A13" s="4" t="s">
        <v>88</v>
      </c>
      <c r="B13" s="5" t="n">
        <v>6453</v>
      </c>
      <c r="C13" s="5" t="n">
        <v>5368</v>
      </c>
      <c r="D13" s="5" t="n">
        <v>26497</v>
      </c>
      <c r="E13" s="5" t="n">
        <v>13612</v>
      </c>
    </row>
    <row r="14" spans="1:6">
      <c r="A14" s="4" t="s">
        <v>89</v>
      </c>
      <c r="B14" s="5" t="n">
        <v>1016791</v>
      </c>
      <c r="C14" s="5" t="n">
        <v>923393</v>
      </c>
      <c r="D14" s="5" t="n">
        <v>3003931</v>
      </c>
      <c r="E14" s="5" t="n">
        <v>2898873</v>
      </c>
    </row>
    <row r="15" spans="1:6">
      <c r="A15" s="4" t="s">
        <v>90</v>
      </c>
      <c r="B15" s="5" t="n">
        <v>697215</v>
      </c>
      <c r="C15" s="5" t="n">
        <v>397899</v>
      </c>
      <c r="D15" s="5" t="n">
        <v>1643643</v>
      </c>
      <c r="E15" s="5" t="n">
        <v>945904</v>
      </c>
    </row>
    <row r="16" spans="1:6">
      <c r="A16" s="4" t="s">
        <v>91</v>
      </c>
      <c r="B16" s="5" t="n">
        <v>186104</v>
      </c>
      <c r="C16" s="5" t="n">
        <v>189780</v>
      </c>
      <c r="D16" s="5" t="n">
        <v>514045</v>
      </c>
      <c r="E16" s="5" t="n">
        <v>516672</v>
      </c>
    </row>
    <row r="17" spans="1:6">
      <c r="A17" s="4" t="s">
        <v>92</v>
      </c>
      <c r="B17" s="5" t="n">
        <v>167740</v>
      </c>
      <c r="C17" s="5" t="n">
        <v>129613</v>
      </c>
      <c r="D17" s="5" t="n">
        <v>491942</v>
      </c>
      <c r="E17" s="5" t="n">
        <v>400911</v>
      </c>
    </row>
    <row r="18" spans="1:6">
      <c r="A18" s="4" t="s">
        <v>93</v>
      </c>
      <c r="B18" s="5" t="n">
        <v>156022</v>
      </c>
      <c r="C18" s="5" t="n">
        <v>150996</v>
      </c>
      <c r="D18" s="5" t="n">
        <v>437240</v>
      </c>
      <c r="E18" s="5" t="n">
        <v>438560</v>
      </c>
    </row>
    <row r="19" spans="1:6">
      <c r="A19" s="4" t="s">
        <v>94</v>
      </c>
      <c r="B19" s="5" t="n">
        <v>348674</v>
      </c>
      <c r="C19" s="5" t="n">
        <v>936617</v>
      </c>
      <c r="D19" s="5" t="n">
        <v>953353</v>
      </c>
      <c r="E19" s="5" t="n">
        <v>1098037</v>
      </c>
    </row>
    <row r="20" spans="1:6">
      <c r="A20" s="4" t="s">
        <v>95</v>
      </c>
      <c r="B20" s="5" t="n">
        <v>16750</v>
      </c>
      <c r="C20" s="5" t="n">
        <v>16750</v>
      </c>
      <c r="D20" s="5" t="n">
        <v>50250</v>
      </c>
      <c r="E20" s="5" t="n">
        <v>50250</v>
      </c>
    </row>
    <row r="21" spans="1:6">
      <c r="A21" s="4" t="s">
        <v>96</v>
      </c>
      <c r="B21" s="5" t="n">
        <v>123785</v>
      </c>
      <c r="C21" s="5" t="n">
        <v>113368</v>
      </c>
      <c r="D21" s="5" t="n">
        <v>367944</v>
      </c>
      <c r="E21" s="5" t="n">
        <v>373190</v>
      </c>
    </row>
    <row r="22" spans="1:6">
      <c r="A22" s="4" t="s">
        <v>85</v>
      </c>
      <c r="B22" s="4" t="s">
        <v>30</v>
      </c>
      <c r="C22" s="5" t="n">
        <v>7200</v>
      </c>
    </row>
    <row r="23" spans="1:6">
      <c r="A23" s="4" t="s">
        <v>97</v>
      </c>
      <c r="B23" s="5" t="n">
        <v>3374047</v>
      </c>
      <c r="C23" s="5" t="n">
        <v>3488864</v>
      </c>
      <c r="D23" s="5" t="n">
        <v>9537289</v>
      </c>
      <c r="E23" s="5" t="n">
        <v>8610688</v>
      </c>
    </row>
    <row r="24" spans="1:6">
      <c r="A24" s="4" t="s">
        <v>98</v>
      </c>
      <c r="B24" s="5" t="n">
        <v>-653937</v>
      </c>
      <c r="C24" s="5" t="n">
        <v>-1369146</v>
      </c>
      <c r="D24" s="5" t="n">
        <v>-1358348</v>
      </c>
      <c r="E24" s="5" t="n">
        <v>-1785928</v>
      </c>
    </row>
    <row r="25" spans="1:6">
      <c r="A25" s="4" t="s">
        <v>99</v>
      </c>
      <c r="B25" s="5" t="n">
        <v>4566</v>
      </c>
      <c r="C25" s="5" t="n">
        <v>62</v>
      </c>
      <c r="D25" s="5" t="n">
        <v>6288</v>
      </c>
      <c r="E25" s="5" t="n">
        <v>1325</v>
      </c>
    </row>
    <row r="26" spans="1:6">
      <c r="A26" s="4" t="s">
        <v>100</v>
      </c>
      <c r="B26" s="5" t="n">
        <v>41147</v>
      </c>
      <c r="C26" s="4" t="s">
        <v>30</v>
      </c>
      <c r="D26" s="5" t="n">
        <v>42491</v>
      </c>
      <c r="E26" s="5" t="n">
        <v>34805</v>
      </c>
    </row>
    <row r="27" spans="1:6">
      <c r="A27" s="4" t="s">
        <v>101</v>
      </c>
      <c r="B27" s="5" t="n">
        <v>45713</v>
      </c>
      <c r="C27" s="5" t="n">
        <v>62</v>
      </c>
      <c r="D27" s="5" t="n">
        <v>48779</v>
      </c>
      <c r="E27" s="5" t="n">
        <v>36130</v>
      </c>
    </row>
    <row r="28" spans="1:6">
      <c r="A28" s="4" t="s">
        <v>102</v>
      </c>
      <c r="B28" s="5" t="n">
        <v>151224</v>
      </c>
      <c r="C28" s="5" t="n">
        <v>106528</v>
      </c>
      <c r="D28" s="5" t="n">
        <v>387051</v>
      </c>
      <c r="E28" s="5" t="n">
        <v>304391</v>
      </c>
    </row>
    <row r="29" spans="1:6">
      <c r="A29" s="4" t="s">
        <v>103</v>
      </c>
      <c r="B29" s="5" t="n">
        <v>4680</v>
      </c>
      <c r="C29" s="5" t="n">
        <v>13467</v>
      </c>
      <c r="D29" s="5" t="n">
        <v>15848</v>
      </c>
      <c r="E29" s="5" t="n">
        <v>48392</v>
      </c>
    </row>
    <row r="30" spans="1:6">
      <c r="A30" s="4" t="s">
        <v>104</v>
      </c>
      <c r="B30" s="5" t="n">
        <v>40749</v>
      </c>
      <c r="C30" s="5" t="n">
        <v>4986</v>
      </c>
      <c r="D30" s="5" t="n">
        <v>73958</v>
      </c>
      <c r="E30" s="5" t="n">
        <v>3886</v>
      </c>
    </row>
    <row r="31" spans="1:6">
      <c r="A31" s="4" t="s">
        <v>105</v>
      </c>
      <c r="B31" s="5" t="n">
        <v>196653</v>
      </c>
      <c r="C31" s="5" t="n">
        <v>124981</v>
      </c>
      <c r="D31" s="5" t="n">
        <v>476857</v>
      </c>
      <c r="E31" s="5" t="n">
        <v>356669</v>
      </c>
    </row>
    <row r="32" spans="1:6">
      <c r="A32" s="4" t="s">
        <v>106</v>
      </c>
      <c r="B32" s="5" t="n">
        <v>-804877</v>
      </c>
      <c r="C32" s="5" t="n">
        <v>-1494065</v>
      </c>
      <c r="D32" s="5" t="n">
        <v>-1786426</v>
      </c>
      <c r="E32" s="5" t="n">
        <v>-2106467</v>
      </c>
    </row>
    <row r="33" spans="1:6">
      <c r="A33" s="4" t="s">
        <v>107</v>
      </c>
      <c r="B33" s="4" t="s">
        <v>30</v>
      </c>
      <c r="C33" s="5" t="n">
        <v>-2768</v>
      </c>
      <c r="D33" s="5" t="n">
        <v>-330000</v>
      </c>
      <c r="E33" s="5" t="n">
        <v>-2768</v>
      </c>
    </row>
    <row r="34" spans="1:6">
      <c r="A34" s="4" t="s">
        <v>108</v>
      </c>
      <c r="B34" s="5" t="n">
        <v>-804877</v>
      </c>
      <c r="C34" s="5" t="n">
        <v>-1496833</v>
      </c>
      <c r="D34" s="5" t="n">
        <v>-2116426</v>
      </c>
      <c r="E34" s="5" t="n">
        <v>-2109235</v>
      </c>
    </row>
    <row r="35" spans="1:6">
      <c r="A35" s="4" t="s">
        <v>109</v>
      </c>
      <c r="B35" s="5" t="n">
        <v>-21951</v>
      </c>
      <c r="C35" s="5" t="n">
        <v>-384657</v>
      </c>
      <c r="D35" s="5" t="n">
        <v>-599099</v>
      </c>
      <c r="E35" s="5" t="n">
        <v>-24772</v>
      </c>
    </row>
    <row r="36" spans="1:6">
      <c r="A36" s="4" t="s">
        <v>110</v>
      </c>
      <c r="B36" s="4" t="s">
        <v>30</v>
      </c>
      <c r="C36" s="4" t="s">
        <v>30</v>
      </c>
      <c r="D36" s="5" t="n">
        <v>11445879</v>
      </c>
      <c r="E36" s="4" t="s">
        <v>30</v>
      </c>
    </row>
    <row r="37" spans="1:6">
      <c r="A37" s="4" t="s">
        <v>111</v>
      </c>
      <c r="B37" s="5" t="n">
        <v>-21951</v>
      </c>
      <c r="C37" s="5" t="n">
        <v>-384657</v>
      </c>
      <c r="D37" s="5" t="n">
        <v>10846780</v>
      </c>
      <c r="E37" s="5" t="n">
        <v>-24772</v>
      </c>
      <c r="F37" s="4" t="s">
        <v>112</v>
      </c>
    </row>
    <row r="38" spans="1:6">
      <c r="A38" s="4" t="s">
        <v>113</v>
      </c>
      <c r="B38" s="5" t="n">
        <v>-826828</v>
      </c>
      <c r="C38" s="5" t="n">
        <v>-1881490</v>
      </c>
      <c r="D38" s="5" t="n">
        <v>8730354</v>
      </c>
      <c r="E38" s="5" t="n">
        <v>-2134007</v>
      </c>
    </row>
    <row r="39" spans="1:6">
      <c r="A39" s="4" t="s">
        <v>114</v>
      </c>
      <c r="B39" s="5" t="n">
        <v>-128821</v>
      </c>
      <c r="C39" s="5" t="n">
        <v>92782</v>
      </c>
      <c r="D39" s="5" t="n">
        <v>113519</v>
      </c>
      <c r="E39" s="5" t="n">
        <v>311673</v>
      </c>
    </row>
    <row r="40" spans="1:6">
      <c r="A40" s="4" t="s">
        <v>115</v>
      </c>
      <c r="B40" s="7" t="n">
        <v>-698007</v>
      </c>
      <c r="C40" s="7" t="n">
        <v>-1974272</v>
      </c>
      <c r="D40" s="7" t="n">
        <v>8616835</v>
      </c>
      <c r="E40" s="7" t="n">
        <v>-2445680</v>
      </c>
    </row>
    <row r="41" spans="1:6">
      <c r="A41" s="4" t="s">
        <v>116</v>
      </c>
      <c r="D41" s="8" t="n">
        <v>-0.21</v>
      </c>
      <c r="E41" s="8" t="n">
        <v>-0.22</v>
      </c>
    </row>
    <row r="42" spans="1:6">
      <c r="A42" s="4" t="s">
        <v>117</v>
      </c>
      <c r="B42" s="8" t="n">
        <v>-0.08</v>
      </c>
      <c r="C42" s="8" t="n">
        <v>-0.15</v>
      </c>
    </row>
    <row r="43" spans="1:6">
      <c r="A43" s="4" t="s">
        <v>118</v>
      </c>
      <c r="D43" s="9" t="n">
        <v>1.1</v>
      </c>
      <c r="E43" s="4" t="s">
        <v>30</v>
      </c>
    </row>
    <row r="44" spans="1:6">
      <c r="A44" s="4" t="s">
        <v>119</v>
      </c>
      <c r="B44" s="4" t="s">
        <v>30</v>
      </c>
      <c r="C44" s="9" t="n">
        <v>-0.04</v>
      </c>
    </row>
    <row r="45" spans="1:6">
      <c r="A45" s="4" t="s">
        <v>120</v>
      </c>
      <c r="D45" s="9" t="n">
        <v>0.89</v>
      </c>
      <c r="E45" s="9" t="n">
        <v>-0.22</v>
      </c>
    </row>
    <row r="46" spans="1:6">
      <c r="A46" s="4" t="s">
        <v>121</v>
      </c>
      <c r="B46" s="8" t="n">
        <v>-0.08</v>
      </c>
      <c r="C46" s="8" t="n">
        <v>-0.19</v>
      </c>
    </row>
    <row r="47" spans="1:6">
      <c r="A47" s="4" t="s">
        <v>122</v>
      </c>
      <c r="D47" s="4" t="s">
        <v>30</v>
      </c>
      <c r="E47" s="4" t="s">
        <v>30</v>
      </c>
    </row>
    <row r="48" spans="1:6">
      <c r="A48" s="4" t="s">
        <v>123</v>
      </c>
      <c r="D48" s="9" t="n">
        <v>0.82</v>
      </c>
      <c r="E48" s="4" t="s">
        <v>30</v>
      </c>
    </row>
    <row r="49" spans="1:6">
      <c r="A49" s="4" t="s">
        <v>124</v>
      </c>
      <c r="D49" s="8" t="n">
        <v>0.82</v>
      </c>
      <c r="E49" s="4" t="s">
        <v>30</v>
      </c>
    </row>
    <row r="50" spans="1:6">
      <c r="A50" s="4" t="s">
        <v>125</v>
      </c>
      <c r="D50" s="5" t="n">
        <v>9847104</v>
      </c>
      <c r="E50" s="5" t="n">
        <v>9685951</v>
      </c>
    </row>
    <row r="51" spans="1:6">
      <c r="A51" s="4" t="s">
        <v>126</v>
      </c>
      <c r="D51" s="5" t="n">
        <v>13161778</v>
      </c>
      <c r="E51" s="5" t="n">
        <v>13370020</v>
      </c>
    </row>
    <row r="52" spans="1:6">
      <c r="A52" s="4" t="s">
        <v>127</v>
      </c>
      <c r="B52" s="5" t="n">
        <v>9566948</v>
      </c>
      <c r="C52" s="5" t="n">
        <v>9681310</v>
      </c>
    </row>
    <row r="53" spans="1:6"/>
    <row r="54" spans="1:6">
      <c r="A54" s="4" t="s">
        <v>112</v>
      </c>
      <c r="B54" s="4" t="s">
        <v>128</v>
      </c>
    </row>
  </sheetData>
  <mergeCells count="6">
    <mergeCell ref="A1:A2"/>
    <mergeCell ref="B1:C1"/>
    <mergeCell ref="D1:F1"/>
    <mergeCell ref="E2:F2"/>
    <mergeCell ref="A53:F53"/>
    <mergeCell ref="B54:F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 customWidth="1" max="6" min="6" width="4"/>
    <col customWidth="1" max="7" min="7" width="14"/>
  </cols>
  <sheetData>
    <row r="1" spans="1:7">
      <c r="A1" s="1" t="s">
        <v>548</v>
      </c>
      <c r="B1" s="2" t="s">
        <v>78</v>
      </c>
      <c r="D1" s="2" t="s">
        <v>1</v>
      </c>
    </row>
    <row r="2" spans="1:7">
      <c r="B2" s="2" t="s">
        <v>2</v>
      </c>
      <c r="C2" s="2" t="s">
        <v>79</v>
      </c>
      <c r="D2" s="2" t="s">
        <v>2</v>
      </c>
      <c r="E2" s="2" t="s">
        <v>79</v>
      </c>
      <c r="F2" s="2" t="s">
        <v>112</v>
      </c>
      <c r="G2" s="2" t="s">
        <v>25</v>
      </c>
    </row>
    <row r="3" spans="1:7">
      <c r="A3" s="3" t="s">
        <v>223</v>
      </c>
    </row>
    <row r="4" spans="1:7">
      <c r="A4" s="4" t="s">
        <v>27</v>
      </c>
      <c r="B4" s="7" t="n">
        <v>11785</v>
      </c>
      <c r="D4" s="7" t="n">
        <v>11785</v>
      </c>
      <c r="G4" s="7" t="n">
        <v>89561</v>
      </c>
    </row>
    <row r="5" spans="1:7">
      <c r="A5" s="4" t="s">
        <v>160</v>
      </c>
      <c r="B5" s="4" t="s">
        <v>30</v>
      </c>
      <c r="D5" s="4" t="s">
        <v>30</v>
      </c>
      <c r="G5" s="5" t="n">
        <v>92743</v>
      </c>
    </row>
    <row r="6" spans="1:7">
      <c r="A6" s="4" t="s">
        <v>32</v>
      </c>
      <c r="B6" s="4" t="s">
        <v>30</v>
      </c>
      <c r="D6" s="4" t="s">
        <v>30</v>
      </c>
      <c r="G6" s="5" t="n">
        <v>46823</v>
      </c>
    </row>
    <row r="7" spans="1:7">
      <c r="A7" s="4" t="s">
        <v>549</v>
      </c>
      <c r="B7" s="5" t="n">
        <v>11785</v>
      </c>
      <c r="D7" s="5" t="n">
        <v>11785</v>
      </c>
      <c r="G7" s="5" t="n">
        <v>229127</v>
      </c>
    </row>
    <row r="8" spans="1:7">
      <c r="A8" s="4" t="s">
        <v>35</v>
      </c>
      <c r="B8" s="4" t="s">
        <v>30</v>
      </c>
      <c r="D8" s="4" t="s">
        <v>30</v>
      </c>
      <c r="G8" s="5" t="n">
        <v>6080597</v>
      </c>
    </row>
    <row r="9" spans="1:7">
      <c r="A9" s="4" t="s">
        <v>550</v>
      </c>
      <c r="B9" s="5" t="n">
        <v>11785</v>
      </c>
      <c r="D9" s="5" t="n">
        <v>11785</v>
      </c>
      <c r="G9" s="5" t="n">
        <v>6309724</v>
      </c>
    </row>
    <row r="10" spans="1:7">
      <c r="A10" s="4" t="s">
        <v>41</v>
      </c>
      <c r="B10" s="5" t="n">
        <v>3000</v>
      </c>
      <c r="D10" s="5" t="n">
        <v>3000</v>
      </c>
      <c r="G10" s="5" t="n">
        <v>400402</v>
      </c>
    </row>
    <row r="11" spans="1:7">
      <c r="A11" s="4" t="s">
        <v>551</v>
      </c>
      <c r="B11" s="4" t="s">
        <v>30</v>
      </c>
      <c r="D11" s="4" t="s">
        <v>30</v>
      </c>
      <c r="G11" s="5" t="n">
        <v>185207</v>
      </c>
    </row>
    <row r="12" spans="1:7">
      <c r="A12" s="4" t="s">
        <v>552</v>
      </c>
      <c r="B12" s="5" t="n">
        <v>3000</v>
      </c>
      <c r="D12" s="5" t="n">
        <v>3000</v>
      </c>
      <c r="G12" s="5" t="n">
        <v>585609</v>
      </c>
    </row>
    <row r="13" spans="1:7">
      <c r="A13" s="4" t="s">
        <v>553</v>
      </c>
      <c r="B13" s="4" t="s">
        <v>30</v>
      </c>
      <c r="D13" s="4" t="s">
        <v>30</v>
      </c>
      <c r="G13" s="5" t="n">
        <v>5047838</v>
      </c>
    </row>
    <row r="14" spans="1:7">
      <c r="A14" s="4" t="s">
        <v>554</v>
      </c>
      <c r="B14" s="5" t="n">
        <v>3000</v>
      </c>
      <c r="D14" s="5" t="n">
        <v>3000</v>
      </c>
      <c r="G14" s="7" t="n">
        <v>5633447</v>
      </c>
    </row>
    <row r="15" spans="1:7">
      <c r="A15" s="4" t="s">
        <v>81</v>
      </c>
      <c r="B15" s="4" t="s">
        <v>30</v>
      </c>
      <c r="C15" s="7" t="n">
        <v>995493</v>
      </c>
      <c r="D15" s="5" t="n">
        <v>1397324</v>
      </c>
      <c r="E15" s="7" t="n">
        <v>2927489</v>
      </c>
    </row>
    <row r="16" spans="1:7">
      <c r="A16" s="4" t="s">
        <v>82</v>
      </c>
      <c r="B16" s="4" t="s">
        <v>30</v>
      </c>
      <c r="C16" s="5" t="n">
        <v>37726</v>
      </c>
      <c r="D16" s="5" t="n">
        <v>64976</v>
      </c>
      <c r="E16" s="5" t="n">
        <v>126193</v>
      </c>
    </row>
    <row r="17" spans="1:7">
      <c r="A17" s="4" t="s">
        <v>83</v>
      </c>
      <c r="B17" s="4" t="s">
        <v>30</v>
      </c>
      <c r="C17" s="4" t="s">
        <v>30</v>
      </c>
    </row>
    <row r="18" spans="1:7">
      <c r="A18" s="4" t="s">
        <v>84</v>
      </c>
      <c r="B18" s="4" t="s">
        <v>30</v>
      </c>
      <c r="C18" s="4" t="s">
        <v>30</v>
      </c>
    </row>
    <row r="19" spans="1:7">
      <c r="A19" s="4" t="s">
        <v>85</v>
      </c>
      <c r="B19" s="4" t="s">
        <v>30</v>
      </c>
      <c r="C19" s="5" t="n">
        <v>3630</v>
      </c>
      <c r="D19" s="5" t="n">
        <v>8443</v>
      </c>
      <c r="E19" s="5" t="n">
        <v>20922</v>
      </c>
    </row>
    <row r="20" spans="1:7">
      <c r="A20" s="4" t="s">
        <v>86</v>
      </c>
      <c r="B20" s="4" t="s">
        <v>30</v>
      </c>
      <c r="C20" s="5" t="n">
        <v>1036849</v>
      </c>
      <c r="D20" s="5" t="n">
        <v>1470743</v>
      </c>
      <c r="E20" s="5" t="n">
        <v>3074604</v>
      </c>
    </row>
    <row r="21" spans="1:7">
      <c r="A21" s="4" t="s">
        <v>81</v>
      </c>
      <c r="B21" s="4" t="s">
        <v>30</v>
      </c>
      <c r="C21" s="5" t="n">
        <v>342367</v>
      </c>
      <c r="D21" s="5" t="n">
        <v>939897</v>
      </c>
      <c r="E21" s="5" t="n">
        <v>941512</v>
      </c>
    </row>
    <row r="22" spans="1:7">
      <c r="A22" s="4" t="s">
        <v>82</v>
      </c>
      <c r="B22" s="4" t="s">
        <v>30</v>
      </c>
      <c r="C22" s="5" t="n">
        <v>44828</v>
      </c>
      <c r="D22" s="5" t="n">
        <v>66152</v>
      </c>
      <c r="E22" s="5" t="n">
        <v>147006</v>
      </c>
    </row>
    <row r="23" spans="1:7">
      <c r="A23" s="4" t="s">
        <v>88</v>
      </c>
      <c r="B23" s="4" t="s">
        <v>30</v>
      </c>
      <c r="C23" s="5" t="n">
        <v>49</v>
      </c>
      <c r="D23" s="4" t="s">
        <v>30</v>
      </c>
      <c r="E23" s="5" t="n">
        <v>656</v>
      </c>
    </row>
    <row r="24" spans="1:7">
      <c r="A24" s="4" t="s">
        <v>89</v>
      </c>
      <c r="B24" s="5" t="n">
        <v>21951</v>
      </c>
      <c r="C24" s="5" t="n">
        <v>113618</v>
      </c>
      <c r="D24" s="5" t="n">
        <v>278815</v>
      </c>
      <c r="E24" s="5" t="n">
        <v>341108</v>
      </c>
    </row>
    <row r="25" spans="1:7">
      <c r="A25" s="4" t="s">
        <v>90</v>
      </c>
      <c r="B25" s="4" t="s">
        <v>30</v>
      </c>
      <c r="C25" s="5" t="n">
        <v>58146</v>
      </c>
      <c r="D25" s="5" t="n">
        <v>123300</v>
      </c>
      <c r="E25" s="5" t="n">
        <v>199453</v>
      </c>
    </row>
    <row r="26" spans="1:7">
      <c r="A26" s="4" t="s">
        <v>91</v>
      </c>
      <c r="B26" s="4" t="s">
        <v>30</v>
      </c>
      <c r="C26" s="5" t="n">
        <v>58308</v>
      </c>
      <c r="D26" s="5" t="n">
        <v>100149</v>
      </c>
      <c r="E26" s="5" t="n">
        <v>221621</v>
      </c>
    </row>
    <row r="27" spans="1:7">
      <c r="A27" s="4" t="s">
        <v>92</v>
      </c>
      <c r="B27" s="4" t="s">
        <v>30</v>
      </c>
      <c r="C27" s="5" t="n">
        <v>49668</v>
      </c>
      <c r="D27" s="5" t="n">
        <v>122227</v>
      </c>
      <c r="E27" s="5" t="n">
        <v>167889</v>
      </c>
    </row>
    <row r="28" spans="1:7">
      <c r="A28" s="4" t="s">
        <v>93</v>
      </c>
      <c r="B28" s="4" t="s">
        <v>30</v>
      </c>
      <c r="C28" s="5" t="n">
        <v>71392</v>
      </c>
      <c r="D28" s="5" t="n">
        <v>74640</v>
      </c>
      <c r="E28" s="5" t="n">
        <v>193695</v>
      </c>
    </row>
    <row r="29" spans="1:7">
      <c r="A29" s="4" t="s">
        <v>94</v>
      </c>
      <c r="B29" s="4" t="s">
        <v>30</v>
      </c>
      <c r="C29" s="5" t="n">
        <v>574528</v>
      </c>
      <c r="D29" s="5" t="n">
        <v>177824</v>
      </c>
      <c r="E29" s="5" t="n">
        <v>574528</v>
      </c>
    </row>
    <row r="30" spans="1:7">
      <c r="A30" s="4" t="s">
        <v>95</v>
      </c>
      <c r="B30" s="4" t="s">
        <v>30</v>
      </c>
      <c r="C30" s="4" t="s">
        <v>30</v>
      </c>
      <c r="D30" s="4" t="s">
        <v>30</v>
      </c>
      <c r="E30" s="4" t="s">
        <v>30</v>
      </c>
    </row>
    <row r="31" spans="1:7">
      <c r="A31" s="4" t="s">
        <v>96</v>
      </c>
      <c r="B31" s="4" t="s">
        <v>30</v>
      </c>
      <c r="C31" s="5" t="n">
        <v>28905</v>
      </c>
      <c r="D31" s="5" t="n">
        <v>56015</v>
      </c>
      <c r="E31" s="5" t="n">
        <v>99599</v>
      </c>
    </row>
    <row r="32" spans="1:7">
      <c r="A32" s="4" t="s">
        <v>85</v>
      </c>
      <c r="B32" s="4" t="s">
        <v>30</v>
      </c>
      <c r="C32" s="5" t="n">
        <v>10015</v>
      </c>
      <c r="D32" s="5" t="n">
        <v>3569</v>
      </c>
      <c r="E32" s="5" t="n">
        <v>-974</v>
      </c>
    </row>
    <row r="33" spans="1:7">
      <c r="A33" s="4" t="s">
        <v>97</v>
      </c>
      <c r="B33" s="5" t="n">
        <v>21951</v>
      </c>
      <c r="C33" s="5" t="n">
        <v>1351824</v>
      </c>
      <c r="D33" s="5" t="n">
        <v>1942588</v>
      </c>
      <c r="E33" s="5" t="n">
        <v>2886093</v>
      </c>
    </row>
    <row r="34" spans="1:7">
      <c r="A34" s="4" t="s">
        <v>555</v>
      </c>
      <c r="B34" s="5" t="n">
        <v>-21951</v>
      </c>
      <c r="C34" s="5" t="n">
        <v>-314975</v>
      </c>
      <c r="D34" s="5" t="n">
        <v>-471845</v>
      </c>
      <c r="E34" s="5" t="n">
        <v>188511</v>
      </c>
    </row>
    <row r="35" spans="1:7">
      <c r="A35" s="4" t="s">
        <v>99</v>
      </c>
      <c r="B35" s="4" t="s">
        <v>30</v>
      </c>
      <c r="C35" s="4" t="s">
        <v>30</v>
      </c>
      <c r="D35" s="5" t="n">
        <v>961</v>
      </c>
      <c r="E35" s="4" t="s">
        <v>30</v>
      </c>
    </row>
    <row r="36" spans="1:7">
      <c r="A36" s="4" t="s">
        <v>100</v>
      </c>
      <c r="B36" s="4" t="s">
        <v>30</v>
      </c>
      <c r="C36" s="4" t="s">
        <v>30</v>
      </c>
    </row>
    <row r="37" spans="1:7">
      <c r="A37" s="4" t="s">
        <v>101</v>
      </c>
      <c r="B37" s="4" t="s">
        <v>30</v>
      </c>
      <c r="C37" s="4" t="s">
        <v>30</v>
      </c>
      <c r="D37" s="5" t="n">
        <v>961</v>
      </c>
      <c r="E37" s="4" t="s">
        <v>30</v>
      </c>
    </row>
    <row r="38" spans="1:7">
      <c r="A38" s="4" t="s">
        <v>102</v>
      </c>
      <c r="B38" s="4" t="s">
        <v>30</v>
      </c>
      <c r="C38" s="5" t="n">
        <v>69682</v>
      </c>
      <c r="D38" s="5" t="n">
        <v>127787</v>
      </c>
      <c r="E38" s="5" t="n">
        <v>208765</v>
      </c>
    </row>
    <row r="39" spans="1:7">
      <c r="A39" s="4" t="s">
        <v>103</v>
      </c>
      <c r="B39" s="4" t="s">
        <v>30</v>
      </c>
      <c r="C39" s="4" t="s">
        <v>30</v>
      </c>
    </row>
    <row r="40" spans="1:7">
      <c r="A40" s="4" t="s">
        <v>104</v>
      </c>
      <c r="B40" s="4" t="s">
        <v>30</v>
      </c>
      <c r="C40" s="4" t="s">
        <v>30</v>
      </c>
      <c r="D40" s="5" t="n">
        <v>428</v>
      </c>
      <c r="E40" s="5" t="n">
        <v>4518</v>
      </c>
    </row>
    <row r="41" spans="1:7">
      <c r="A41" s="4" t="s">
        <v>556</v>
      </c>
      <c r="B41" s="4" t="s">
        <v>30</v>
      </c>
      <c r="C41" s="4" t="s">
        <v>30</v>
      </c>
    </row>
    <row r="42" spans="1:7">
      <c r="A42" s="4" t="s">
        <v>105</v>
      </c>
      <c r="B42" s="4" t="s">
        <v>30</v>
      </c>
      <c r="C42" s="5" t="n">
        <v>69682</v>
      </c>
      <c r="D42" s="5" t="n">
        <v>128215</v>
      </c>
      <c r="E42" s="5" t="n">
        <v>213283</v>
      </c>
    </row>
    <row r="43" spans="1:7">
      <c r="A43" s="4" t="s">
        <v>557</v>
      </c>
      <c r="B43" s="7" t="n">
        <v>-21951</v>
      </c>
      <c r="C43" s="7" t="n">
        <v>-384657</v>
      </c>
      <c r="D43" s="7" t="n">
        <v>10846780</v>
      </c>
      <c r="E43" s="7" t="n">
        <v>-24772</v>
      </c>
    </row>
    <row r="44" spans="1:7"/>
    <row r="45" spans="1:7">
      <c r="A45" s="4" t="s">
        <v>112</v>
      </c>
      <c r="B45" s="4" t="s">
        <v>128</v>
      </c>
    </row>
  </sheetData>
  <mergeCells count="46">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G44"/>
    <mergeCell ref="B45:G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4"/>
  </cols>
  <sheetData>
    <row r="1" spans="1:2">
      <c r="A1" s="1" t="s">
        <v>558</v>
      </c>
      <c r="B1" s="2" t="s">
        <v>559</v>
      </c>
    </row>
    <row r="2" spans="1:2">
      <c r="A2" s="4" t="s">
        <v>560</v>
      </c>
    </row>
    <row r="3" spans="1:2">
      <c r="A3" s="4" t="s">
        <v>561</v>
      </c>
      <c r="B3"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36"/>
    <col customWidth="1" max="5" min="5" width="34"/>
    <col customWidth="1" max="6" min="6" width="13"/>
  </cols>
  <sheetData>
    <row r="1" spans="1:6">
      <c r="A1" s="1" t="s">
        <v>129</v>
      </c>
      <c r="B1" s="2" t="s">
        <v>130</v>
      </c>
      <c r="C1" s="2" t="s">
        <v>131</v>
      </c>
      <c r="D1" s="2" t="s">
        <v>132</v>
      </c>
      <c r="E1" s="2" t="s">
        <v>133</v>
      </c>
      <c r="F1" s="2" t="s">
        <v>134</v>
      </c>
    </row>
    <row r="2" spans="1:6">
      <c r="A2" s="4" t="s">
        <v>135</v>
      </c>
      <c r="B2" s="7" t="n">
        <v>16794132</v>
      </c>
      <c r="C2" s="7" t="n">
        <v>-12362952</v>
      </c>
      <c r="D2" s="7" t="n">
        <v>4431180</v>
      </c>
      <c r="E2" s="7" t="n">
        <v>-805931</v>
      </c>
      <c r="F2" s="7" t="n">
        <v>3625249</v>
      </c>
    </row>
    <row r="3" spans="1:6">
      <c r="A3" s="4" t="s">
        <v>136</v>
      </c>
      <c r="B3" s="5" t="n">
        <v>9665328</v>
      </c>
      <c r="C3" s="5" t="n">
        <v>8645573</v>
      </c>
    </row>
    <row r="4" spans="1:6">
      <c r="A4" s="4" t="s">
        <v>137</v>
      </c>
      <c r="B4" s="7" t="n">
        <v>8616835</v>
      </c>
      <c r="C4" s="4" t="s">
        <v>30</v>
      </c>
      <c r="D4" s="5" t="n">
        <v>8616835</v>
      </c>
      <c r="E4" s="5" t="n">
        <v>113519</v>
      </c>
      <c r="F4" s="5" t="n">
        <v>8730354</v>
      </c>
    </row>
    <row r="5" spans="1:6">
      <c r="A5" s="4" t="s">
        <v>138</v>
      </c>
      <c r="B5" s="5" t="n">
        <v>-98879</v>
      </c>
      <c r="C5" s="4" t="s">
        <v>30</v>
      </c>
      <c r="D5" s="5" t="n">
        <v>-98879</v>
      </c>
      <c r="E5" s="4" t="s">
        <v>30</v>
      </c>
      <c r="F5" s="5" t="n">
        <v>-98879</v>
      </c>
    </row>
    <row r="6" spans="1:6">
      <c r="A6" s="4" t="s">
        <v>139</v>
      </c>
      <c r="B6" s="4" t="s">
        <v>30</v>
      </c>
      <c r="C6" s="7" t="n">
        <v>-258280</v>
      </c>
      <c r="D6" s="5" t="n">
        <v>-258280</v>
      </c>
      <c r="E6" s="4" t="s">
        <v>30</v>
      </c>
      <c r="F6" s="5" t="n">
        <v>-258280</v>
      </c>
    </row>
    <row r="7" spans="1:6">
      <c r="A7" s="4" t="s">
        <v>140</v>
      </c>
      <c r="B7" s="5" t="n">
        <v>-126667</v>
      </c>
      <c r="C7" s="5" t="n">
        <v>126667</v>
      </c>
    </row>
    <row r="8" spans="1:6">
      <c r="A8" s="4" t="s">
        <v>141</v>
      </c>
      <c r="B8" s="7" t="n">
        <v>38880</v>
      </c>
      <c r="C8" s="4" t="s">
        <v>30</v>
      </c>
      <c r="D8" s="5" t="n">
        <v>38880</v>
      </c>
      <c r="E8" s="4" t="s">
        <v>30</v>
      </c>
      <c r="F8" s="5" t="n">
        <v>38880</v>
      </c>
    </row>
    <row r="9" spans="1:6">
      <c r="A9" s="4" t="s">
        <v>142</v>
      </c>
      <c r="B9" s="5" t="n">
        <v>24000</v>
      </c>
      <c r="C9" s="4" t="s">
        <v>30</v>
      </c>
    </row>
    <row r="10" spans="1:6">
      <c r="A10" s="4" t="s">
        <v>143</v>
      </c>
      <c r="B10" s="7" t="n">
        <v>400000</v>
      </c>
      <c r="C10" s="4" t="s">
        <v>30</v>
      </c>
      <c r="D10" s="5" t="n">
        <v>400000</v>
      </c>
      <c r="E10" s="4" t="s">
        <v>30</v>
      </c>
      <c r="F10" s="5" t="n">
        <v>400000</v>
      </c>
    </row>
    <row r="11" spans="1:6">
      <c r="A11" s="4" t="s">
        <v>144</v>
      </c>
      <c r="B11" s="5" t="n">
        <v>213904</v>
      </c>
      <c r="C11" s="4" t="s">
        <v>30</v>
      </c>
    </row>
    <row r="12" spans="1:6">
      <c r="A12" s="4" t="s">
        <v>145</v>
      </c>
      <c r="B12" s="4" t="s">
        <v>30</v>
      </c>
      <c r="C12" s="4" t="s">
        <v>30</v>
      </c>
      <c r="D12" s="4" t="s">
        <v>30</v>
      </c>
      <c r="E12" s="5" t="n">
        <v>3236543</v>
      </c>
      <c r="F12" s="5" t="n">
        <v>3236543</v>
      </c>
    </row>
    <row r="13" spans="1:6">
      <c r="A13" s="4" t="s">
        <v>146</v>
      </c>
      <c r="B13" s="4" t="s">
        <v>30</v>
      </c>
      <c r="C13" s="4" t="s">
        <v>30</v>
      </c>
      <c r="D13" s="4" t="s">
        <v>30</v>
      </c>
      <c r="E13" s="5" t="n">
        <v>-5512333</v>
      </c>
      <c r="F13" s="5" t="n">
        <v>-5512333</v>
      </c>
    </row>
    <row r="14" spans="1:6">
      <c r="A14" s="4" t="s">
        <v>147</v>
      </c>
      <c r="B14" s="5" t="n">
        <v>-3786253</v>
      </c>
      <c r="C14" s="4" t="s">
        <v>30</v>
      </c>
      <c r="D14" s="5" t="n">
        <v>-3786253</v>
      </c>
      <c r="E14" s="5" t="n">
        <v>3786253</v>
      </c>
      <c r="F14" s="4" t="s">
        <v>30</v>
      </c>
    </row>
    <row r="15" spans="1:6">
      <c r="A15" s="4" t="s">
        <v>148</v>
      </c>
      <c r="B15" s="7" t="n">
        <v>21964715</v>
      </c>
      <c r="C15" s="7" t="n">
        <v>-12621232</v>
      </c>
      <c r="D15" s="7" t="n">
        <v>9343483</v>
      </c>
      <c r="E15" s="7" t="n">
        <v>818051</v>
      </c>
      <c r="F15" s="7" t="n">
        <v>10161534</v>
      </c>
    </row>
    <row r="16" spans="1:6">
      <c r="A16" s="4" t="s">
        <v>149</v>
      </c>
      <c r="B16" s="5" t="n">
        <v>9776565</v>
      </c>
      <c r="C16" s="5" t="n">
        <v>8772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14"/>
  </cols>
  <sheetData>
    <row r="1" spans="1:4">
      <c r="A1" s="1" t="s">
        <v>150</v>
      </c>
      <c r="B1" s="2" t="s">
        <v>1</v>
      </c>
    </row>
    <row r="2" spans="1:4">
      <c r="B2" s="2" t="s">
        <v>2</v>
      </c>
      <c r="D2" s="2" t="s">
        <v>79</v>
      </c>
    </row>
    <row r="3" spans="1:4">
      <c r="A3" s="3" t="s">
        <v>151</v>
      </c>
    </row>
    <row r="4" spans="1:4">
      <c r="A4" s="4" t="s">
        <v>152</v>
      </c>
      <c r="B4" s="7" t="n">
        <v>8730354</v>
      </c>
      <c r="D4" s="7" t="n">
        <v>-2134007</v>
      </c>
    </row>
    <row r="5" spans="1:4">
      <c r="A5" s="3" t="s">
        <v>153</v>
      </c>
    </row>
    <row r="6" spans="1:4">
      <c r="A6" s="4" t="s">
        <v>154</v>
      </c>
      <c r="B6" s="5" t="n">
        <v>38880</v>
      </c>
      <c r="D6" s="5" t="n">
        <v>84306</v>
      </c>
    </row>
    <row r="7" spans="1:4">
      <c r="A7" s="4" t="s">
        <v>155</v>
      </c>
      <c r="B7" s="5" t="n">
        <v>-47630</v>
      </c>
      <c r="D7" s="5" t="n">
        <v>10178</v>
      </c>
    </row>
    <row r="8" spans="1:4">
      <c r="A8" s="4" t="s">
        <v>94</v>
      </c>
      <c r="B8" s="5" t="n">
        <v>1131177</v>
      </c>
      <c r="D8" s="5" t="n">
        <v>1672565</v>
      </c>
    </row>
    <row r="9" spans="1:4">
      <c r="A9" s="4" t="s">
        <v>156</v>
      </c>
      <c r="B9" s="5" t="n">
        <v>50250</v>
      </c>
      <c r="D9" s="5" t="n">
        <v>50250</v>
      </c>
    </row>
    <row r="10" spans="1:4">
      <c r="A10" s="4" t="s">
        <v>157</v>
      </c>
      <c r="B10" s="5" t="n">
        <v>47590</v>
      </c>
      <c r="D10" s="5" t="n">
        <v>14453</v>
      </c>
    </row>
    <row r="11" spans="1:4">
      <c r="A11" s="4" t="s">
        <v>158</v>
      </c>
      <c r="B11" s="5" t="n">
        <v>-11445879</v>
      </c>
      <c r="D11" s="4" t="s">
        <v>30</v>
      </c>
    </row>
    <row r="12" spans="1:4">
      <c r="A12" s="3" t="s">
        <v>159</v>
      </c>
    </row>
    <row r="13" spans="1:4">
      <c r="A13" s="4" t="s">
        <v>160</v>
      </c>
      <c r="B13" s="5" t="n">
        <v>-717451</v>
      </c>
      <c r="D13" s="5" t="n">
        <v>-208106</v>
      </c>
    </row>
    <row r="14" spans="1:4">
      <c r="A14" s="4" t="s">
        <v>161</v>
      </c>
      <c r="B14" s="5" t="n">
        <v>79900</v>
      </c>
      <c r="D14" s="5" t="n">
        <v>-22742</v>
      </c>
    </row>
    <row r="15" spans="1:4">
      <c r="A15" s="4" t="s">
        <v>41</v>
      </c>
      <c r="B15" s="5" t="n">
        <v>745569</v>
      </c>
      <c r="D15" s="5" t="n">
        <v>-279966</v>
      </c>
    </row>
    <row r="16" spans="1:4">
      <c r="A16" s="4" t="s">
        <v>162</v>
      </c>
      <c r="B16" s="5" t="n">
        <v>-1387240</v>
      </c>
      <c r="D16" s="5" t="n">
        <v>-813069</v>
      </c>
    </row>
    <row r="17" spans="1:4">
      <c r="A17" s="3" t="s">
        <v>163</v>
      </c>
    </row>
    <row r="18" spans="1:4">
      <c r="A18" s="4" t="s">
        <v>164</v>
      </c>
      <c r="B18" s="5" t="n">
        <v>-2154775</v>
      </c>
      <c r="D18" s="5" t="n">
        <v>-1842926</v>
      </c>
    </row>
    <row r="19" spans="1:4">
      <c r="A19" s="4" t="s">
        <v>165</v>
      </c>
      <c r="B19" s="5" t="n">
        <v>9603610</v>
      </c>
      <c r="D19" s="4" t="s">
        <v>30</v>
      </c>
    </row>
    <row r="20" spans="1:4">
      <c r="A20" s="4" t="s">
        <v>166</v>
      </c>
      <c r="B20" s="5" t="n">
        <v>-1939000</v>
      </c>
      <c r="D20" s="5" t="n">
        <v>-283333</v>
      </c>
    </row>
    <row r="21" spans="1:4">
      <c r="A21" s="4" t="s">
        <v>167</v>
      </c>
      <c r="B21" s="5" t="n">
        <v>596541</v>
      </c>
      <c r="D21" s="5" t="n">
        <v>1140000</v>
      </c>
    </row>
    <row r="22" spans="1:4">
      <c r="A22" s="4" t="s">
        <v>168</v>
      </c>
      <c r="B22" s="5" t="n">
        <v>6106376</v>
      </c>
      <c r="D22" s="5" t="n">
        <v>-986259</v>
      </c>
    </row>
    <row r="23" spans="1:4">
      <c r="A23" s="3" t="s">
        <v>169</v>
      </c>
    </row>
    <row r="24" spans="1:4">
      <c r="A24" s="4" t="s">
        <v>170</v>
      </c>
      <c r="B24" s="5" t="n">
        <v>-588908</v>
      </c>
      <c r="D24" s="5" t="n">
        <v>-359798</v>
      </c>
    </row>
    <row r="25" spans="1:4">
      <c r="A25" s="4" t="s">
        <v>171</v>
      </c>
      <c r="B25" s="5" t="n">
        <v>5000000</v>
      </c>
      <c r="D25" s="4" t="s">
        <v>30</v>
      </c>
    </row>
    <row r="26" spans="1:4">
      <c r="A26" s="4" t="s">
        <v>172</v>
      </c>
      <c r="B26" s="5" t="n">
        <v>-2330565</v>
      </c>
      <c r="D26" s="5" t="n">
        <v>-634568</v>
      </c>
    </row>
    <row r="27" spans="1:4">
      <c r="A27" s="4" t="s">
        <v>173</v>
      </c>
      <c r="B27" s="5" t="n">
        <v>1370000</v>
      </c>
      <c r="D27" s="5" t="n">
        <v>1362050</v>
      </c>
    </row>
    <row r="28" spans="1:4">
      <c r="A28" s="4" t="s">
        <v>174</v>
      </c>
      <c r="B28" s="5" t="n">
        <v>-775000</v>
      </c>
      <c r="D28" s="5" t="n">
        <v>-314172</v>
      </c>
    </row>
    <row r="29" spans="1:4">
      <c r="A29" s="4" t="s">
        <v>175</v>
      </c>
      <c r="B29" s="5" t="n">
        <v>632384</v>
      </c>
      <c r="D29" s="5" t="n">
        <v>756000</v>
      </c>
    </row>
    <row r="30" spans="1:4">
      <c r="A30" s="4" t="s">
        <v>176</v>
      </c>
      <c r="B30" s="5" t="n">
        <v>-1046761</v>
      </c>
      <c r="D30" s="5" t="n">
        <v>-693113</v>
      </c>
    </row>
    <row r="31" spans="1:4">
      <c r="A31" s="4" t="s">
        <v>177</v>
      </c>
      <c r="B31" s="5" t="n">
        <v>696384</v>
      </c>
      <c r="D31" s="5" t="n">
        <v>683230</v>
      </c>
    </row>
    <row r="32" spans="1:4">
      <c r="A32" s="4" t="s">
        <v>178</v>
      </c>
      <c r="B32" s="5" t="n">
        <v>-112599</v>
      </c>
      <c r="D32" s="5" t="n">
        <v>-41456</v>
      </c>
    </row>
    <row r="33" spans="1:4">
      <c r="A33" s="4" t="s">
        <v>179</v>
      </c>
      <c r="B33" s="5" t="n">
        <v>1551465</v>
      </c>
      <c r="D33" s="5" t="n">
        <v>80000</v>
      </c>
    </row>
    <row r="34" spans="1:4">
      <c r="A34" s="4" t="s">
        <v>180</v>
      </c>
      <c r="B34" s="5" t="n">
        <v>-98879</v>
      </c>
      <c r="D34" s="4" t="s">
        <v>30</v>
      </c>
    </row>
    <row r="35" spans="1:4">
      <c r="A35" s="4" t="s">
        <v>181</v>
      </c>
      <c r="B35" s="5" t="n">
        <v>3236543</v>
      </c>
      <c r="D35" s="5" t="n">
        <v>75000</v>
      </c>
    </row>
    <row r="36" spans="1:4">
      <c r="A36" s="4" t="s">
        <v>143</v>
      </c>
      <c r="B36" s="5" t="n">
        <v>400000</v>
      </c>
      <c r="D36" s="4" t="s">
        <v>30</v>
      </c>
    </row>
    <row r="37" spans="1:4">
      <c r="A37" s="4" t="s">
        <v>182</v>
      </c>
      <c r="B37" s="5" t="n">
        <v>-5512333</v>
      </c>
      <c r="D37" s="5" t="n">
        <v>-533110</v>
      </c>
    </row>
    <row r="38" spans="1:4">
      <c r="A38" s="4" t="s">
        <v>183</v>
      </c>
      <c r="B38" s="5" t="n">
        <v>-82280</v>
      </c>
      <c r="D38" s="5" t="n">
        <v>-42385</v>
      </c>
    </row>
    <row r="39" spans="1:4">
      <c r="A39" s="4" t="s">
        <v>184</v>
      </c>
      <c r="B39" s="5" t="n">
        <v>2339451</v>
      </c>
      <c r="D39" s="5" t="n">
        <v>337678</v>
      </c>
    </row>
    <row r="40" spans="1:4">
      <c r="A40" s="4" t="s">
        <v>185</v>
      </c>
      <c r="B40" s="5" t="n">
        <v>7058586</v>
      </c>
      <c r="D40" s="5" t="n">
        <v>-1461650</v>
      </c>
    </row>
    <row r="41" spans="1:4">
      <c r="A41" s="4" t="s">
        <v>186</v>
      </c>
      <c r="B41" s="5" t="n">
        <v>568396</v>
      </c>
      <c r="D41" s="5" t="n">
        <v>1957687</v>
      </c>
    </row>
    <row r="42" spans="1:4">
      <c r="A42" s="4" t="s">
        <v>187</v>
      </c>
      <c r="B42" s="7" t="n">
        <v>7626982</v>
      </c>
      <c r="C42" s="4" t="s">
        <v>112</v>
      </c>
      <c r="D42" s="7" t="n">
        <v>496037</v>
      </c>
    </row>
    <row r="43" spans="1:4"/>
    <row r="44" spans="1:4">
      <c r="A44" s="4" t="s">
        <v>112</v>
      </c>
      <c r="B44" s="4" t="s">
        <v>188</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9</v>
      </c>
      <c r="B1" s="2" t="s">
        <v>2</v>
      </c>
      <c r="C1" s="2" t="s">
        <v>79</v>
      </c>
    </row>
    <row r="2" spans="1:3">
      <c r="A2" s="3" t="s">
        <v>190</v>
      </c>
    </row>
    <row r="3" spans="1:3">
      <c r="A3" s="4" t="s">
        <v>191</v>
      </c>
      <c r="B3" s="7" t="n">
        <v>11784</v>
      </c>
      <c r="C3" s="7" t="n">
        <v>117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7:11:34Z</dcterms:created>
  <dcterms:modified xmlns:dcterms="http://purl.org/dc/terms/" xmlns:xsi="http://www.w3.org/2001/XMLSchema-instance" xsi:type="dcterms:W3CDTF">2017-12-15T17:11:34Z</dcterms:modified>
</cp:coreProperties>
</file>